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al Estate Loans Receivable"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Distributions"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Summary of Significant Accoun19" sheetId="19" state="visible" r:id="rId19"/>
    <sheet xmlns:r="http://schemas.openxmlformats.org/officeDocument/2006/relationships" name="Organization (Tables)" sheetId="20" state="visible" r:id="rId20"/>
    <sheet xmlns:r="http://schemas.openxmlformats.org/officeDocument/2006/relationships" name="Summary of Significant Accoun21" sheetId="21" state="visible" r:id="rId21"/>
    <sheet xmlns:r="http://schemas.openxmlformats.org/officeDocument/2006/relationships" name="Investment Property (Tables)" sheetId="22" state="visible" r:id="rId22"/>
    <sheet xmlns:r="http://schemas.openxmlformats.org/officeDocument/2006/relationships" name="Real Estate Loans Receivable (T" sheetId="23" state="visible" r:id="rId23"/>
    <sheet xmlns:r="http://schemas.openxmlformats.org/officeDocument/2006/relationships" name="Debt Financing (Tables)" sheetId="24" state="visible" r:id="rId24"/>
    <sheet xmlns:r="http://schemas.openxmlformats.org/officeDocument/2006/relationships" name="Derivative Instruments (Tables)" sheetId="25" state="visible" r:id="rId25"/>
    <sheet xmlns:r="http://schemas.openxmlformats.org/officeDocument/2006/relationships" name="Distributions (Tables)" sheetId="26" state="visible" r:id="rId26"/>
    <sheet xmlns:r="http://schemas.openxmlformats.org/officeDocument/2006/relationships" name="Related Party Transactions (Tab" sheetId="27" state="visible" r:id="rId27"/>
    <sheet xmlns:r="http://schemas.openxmlformats.org/officeDocument/2006/relationships" name="Reportable Segments (Tables)" sheetId="28" state="visible" r:id="rId28"/>
    <sheet xmlns:r="http://schemas.openxmlformats.org/officeDocument/2006/relationships" name="Supplemental Cash Flow Disclo29" sheetId="29" state="visible" r:id="rId29"/>
    <sheet xmlns:r="http://schemas.openxmlformats.org/officeDocument/2006/relationships" name="Organization (Public Offering) " sheetId="30" state="visible" r:id="rId30"/>
    <sheet xmlns:r="http://schemas.openxmlformats.org/officeDocument/2006/relationships" name="Organization (Real Estate Inves" sheetId="31" state="visible" r:id="rId31"/>
    <sheet xmlns:r="http://schemas.openxmlformats.org/officeDocument/2006/relationships" name="Organization (Schedule of Conso" sheetId="32" state="visible" r:id="rId32"/>
    <sheet xmlns:r="http://schemas.openxmlformats.org/officeDocument/2006/relationships" name="Organization (VIE disclosures)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 Property (Details)" sheetId="36" state="visible" r:id="rId36"/>
    <sheet xmlns:r="http://schemas.openxmlformats.org/officeDocument/2006/relationships" name="Investment Property (Intangible" sheetId="37" state="visible" r:id="rId37"/>
    <sheet xmlns:r="http://schemas.openxmlformats.org/officeDocument/2006/relationships" name="Investment Property (Intangib38" sheetId="38" state="visible" r:id="rId38"/>
    <sheet xmlns:r="http://schemas.openxmlformats.org/officeDocument/2006/relationships" name="Investment Property (Future Min" sheetId="39" state="visible" r:id="rId39"/>
    <sheet xmlns:r="http://schemas.openxmlformats.org/officeDocument/2006/relationships" name="Real Estate Loans Receivable (D" sheetId="40" state="visible" r:id="rId40"/>
    <sheet xmlns:r="http://schemas.openxmlformats.org/officeDocument/2006/relationships" name="Debt Financing (Narratives) (De" sheetId="41" state="visible" r:id="rId41"/>
    <sheet xmlns:r="http://schemas.openxmlformats.org/officeDocument/2006/relationships" name="Debt Financing Debt Financing S" sheetId="42" state="visible" r:id="rId42"/>
    <sheet xmlns:r="http://schemas.openxmlformats.org/officeDocument/2006/relationships" name="Debt Financing (Maturity Schedu" sheetId="43" state="visible" r:id="rId43"/>
    <sheet xmlns:r="http://schemas.openxmlformats.org/officeDocument/2006/relationships" name="Derivative Instruments (Details" sheetId="44" state="visible" r:id="rId44"/>
    <sheet xmlns:r="http://schemas.openxmlformats.org/officeDocument/2006/relationships" name="Derivative Instruments (Fair Va" sheetId="45" state="visible" r:id="rId45"/>
    <sheet xmlns:r="http://schemas.openxmlformats.org/officeDocument/2006/relationships" name="Derivative Instruments (Stateme" sheetId="46" state="visible" r:id="rId46"/>
    <sheet xmlns:r="http://schemas.openxmlformats.org/officeDocument/2006/relationships" name="Distributions (Details)" sheetId="47" state="visible" r:id="rId47"/>
    <sheet xmlns:r="http://schemas.openxmlformats.org/officeDocument/2006/relationships" name="Related Party Transactions (by " sheetId="48" state="visible" r:id="rId48"/>
    <sheet xmlns:r="http://schemas.openxmlformats.org/officeDocument/2006/relationships" name="Fair Value Measurements (Detail" sheetId="49" state="visible" r:id="rId49"/>
    <sheet xmlns:r="http://schemas.openxmlformats.org/officeDocument/2006/relationships" name="Reportable Segments (Narratives" sheetId="50" state="visible" r:id="rId50"/>
    <sheet xmlns:r="http://schemas.openxmlformats.org/officeDocument/2006/relationships" name="Reportable Segments (Revenue) (" sheetId="51" state="visible" r:id="rId51"/>
    <sheet xmlns:r="http://schemas.openxmlformats.org/officeDocument/2006/relationships" name="Reportable Segments (Geographic" sheetId="52" state="visible" r:id="rId52"/>
    <sheet xmlns:r="http://schemas.openxmlformats.org/officeDocument/2006/relationships" name="Reportable Segments (Property R" sheetId="53" state="visible" r:id="rId53"/>
    <sheet xmlns:r="http://schemas.openxmlformats.org/officeDocument/2006/relationships" name="Reportable Segments (Assets) (D" sheetId="54" state="visible" r:id="rId54"/>
    <sheet xmlns:r="http://schemas.openxmlformats.org/officeDocument/2006/relationships" name="Reportable Segments (Reconcilia" sheetId="55" state="visible" r:id="rId55"/>
    <sheet xmlns:r="http://schemas.openxmlformats.org/officeDocument/2006/relationships" name="Supplemental Cash Flow Disclo56" sheetId="56" state="visible" r:id="rId56"/>
    <sheet xmlns:r="http://schemas.openxmlformats.org/officeDocument/2006/relationships" name="Commitments and Contingencies (" sheetId="57" state="visible" r:id="rId57"/>
  </sheets>
  <definedNames/>
  <calcPr calcId="124519" fullCalcOnLoad="1"/>
</workbook>
</file>

<file path=xl/sharedStrings.xml><?xml version="1.0" encoding="utf-8"?>
<sst xmlns="http://schemas.openxmlformats.org/spreadsheetml/2006/main" uniqueCount="592">
  <si>
    <t>Document and Entity Information - shares shares in Millions</t>
  </si>
  <si>
    <t>9 Months Ended</t>
  </si>
  <si>
    <t>Sep. 30, 2017</t>
  </si>
  <si>
    <t>Nov. 06, 2017</t>
  </si>
  <si>
    <t>Document and Entity Information [Abstract]</t>
  </si>
  <si>
    <t>Entity Registrant Name</t>
  </si>
  <si>
    <t>Hines Global REIT,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Non-accelerated Filer</t>
  </si>
  <si>
    <t>Entity, Common Stock, Shares, Outstanding</t>
  </si>
  <si>
    <t>Condensed Consolidated Balance Sheets (Unaudited) - USD ($) $ in Thousands</t>
  </si>
  <si>
    <t>Dec. 31, 2016</t>
  </si>
  <si>
    <t>ASSETS</t>
  </si>
  <si>
    <t>Investment property, net</t>
  </si>
  <si>
    <t>Cash and cash equivalents</t>
  </si>
  <si>
    <t>Restricted cash</t>
  </si>
  <si>
    <t>Derivative instruments</t>
  </si>
  <si>
    <t>Tenant and other receivables, net</t>
  </si>
  <si>
    <t>Intangible lease assets, net</t>
  </si>
  <si>
    <t>Deferred leasing costs, net</t>
  </si>
  <si>
    <t>Deferred financing costs, net</t>
  </si>
  <si>
    <t>Real estate loans receivable, net</t>
  </si>
  <si>
    <t>Other assets</t>
  </si>
  <si>
    <t>Total assets</t>
  </si>
  <si>
    <t>Liabilities:</t>
  </si>
  <si>
    <t>Accounts payable and accrued expenses</t>
  </si>
  <si>
    <t>Due to affiliates</t>
  </si>
  <si>
    <t>Intangible lease liabilities, net</t>
  </si>
  <si>
    <t>Other liabilities</t>
  </si>
  <si>
    <t>Distributions payable</t>
  </si>
  <si>
    <t>Notes payable, net</t>
  </si>
  <si>
    <t>Total liabilities</t>
  </si>
  <si>
    <t>Commitments and contingencies</t>
  </si>
  <si>
    <t xml:space="preserve"> </t>
  </si>
  <si>
    <t>Stockholders’ equity:</t>
  </si>
  <si>
    <t>Preferred shares, $.001 par value; 500,000 preferred shares authorized, none issued or outstanding as of September 30, 2017 and December 31, 2016</t>
  </si>
  <si>
    <t>Common stock, $.001 par value; 1,500,000 shares authorized, 275,889 and 277,331 issued and outstanding as of September 30, 2017 and December 31, 2016,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shares in Thousands, $ in Thousands</t>
  </si>
  <si>
    <t>3 Months Ended</t>
  </si>
  <si>
    <t>Sep. 30, 2016</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Equity in earnings (losses) of unconsolidated entities</t>
  </si>
  <si>
    <t>Gain (loss) on sale of real estate investments</t>
  </si>
  <si>
    <t>Foreign currency gains (losses)</t>
  </si>
  <si>
    <t>Interest expense</t>
  </si>
  <si>
    <t>Other income (expenses)</t>
  </si>
  <si>
    <t>Income (loss) before benefit (provision) for income taxes</t>
  </si>
  <si>
    <t>Benefit (provision) for income taxes</t>
  </si>
  <si>
    <t>Provision for income taxes related to sale of real estate</t>
  </si>
  <si>
    <t>Net income (loss)</t>
  </si>
  <si>
    <t>Net (income) loss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 USD ($) shares in Thousands, $ in Thousands</t>
  </si>
  <si>
    <t>Total</t>
  </si>
  <si>
    <t>Hines Global REIT, Inc. Common Stock</t>
  </si>
  <si>
    <t>Additional Paid-in Capital</t>
  </si>
  <si>
    <t>Accumulated Distributions in Excess of Earnings</t>
  </si>
  <si>
    <t>Accumulated Other Comprehensive Income (Loss)</t>
  </si>
  <si>
    <t>Total Stockholders’ Equity</t>
  </si>
  <si>
    <t>Noncontrolling Interests</t>
  </si>
  <si>
    <t>Beginning balance, shares at Dec. 31, 2015</t>
  </si>
  <si>
    <t>Beginning balance at Dec. 31, 2015</t>
  </si>
  <si>
    <t>Increase (Decrease) in Stockholders' Equity [Roll Forward]</t>
  </si>
  <si>
    <t>Issuance of common shares, shares</t>
  </si>
  <si>
    <t>Issuance of common shares</t>
  </si>
  <si>
    <t>Distributions declared</t>
  </si>
  <si>
    <t>Distributions on Convertible Preferred Equity Certificates (CPEC)</t>
  </si>
  <si>
    <t>Redemption of common shares, shares</t>
  </si>
  <si>
    <t>Redemption of common shares</t>
  </si>
  <si>
    <t>Issuer costs</t>
  </si>
  <si>
    <t>Ending balance, shares at Sep. 30, 2016</t>
  </si>
  <si>
    <t>Ending balance at Sep. 30, 2016</t>
  </si>
  <si>
    <t>Beginning balance, shares at Dec. 31, 2016</t>
  </si>
  <si>
    <t>Beginning balance at Dec. 31, 2016</t>
  </si>
  <si>
    <t>Contribution from noncontrolling interest</t>
  </si>
  <si>
    <t>Foreign currency translation adjustment reclassified into earnings</t>
  </si>
  <si>
    <t>Ending balance, shares at Sep. 30, 2017</t>
  </si>
  <si>
    <t>Ending balance at Sep. 30, 2017</t>
  </si>
  <si>
    <t>Condensed Consolidated Statements of Cash Flows (Unaudited) - USD ($) $ in Thousands</t>
  </si>
  <si>
    <t>CASH FLOWS FROM OPERATING ACTIVITIES:</t>
  </si>
  <si>
    <t>Adjustments to reconcile net income (loss) to net cash from operating activities:</t>
  </si>
  <si>
    <t>Allowance for deferred tax assets</t>
  </si>
  <si>
    <t>Equity in (earnings) losses of unconsolidated entities</t>
  </si>
  <si>
    <t>Distributions from unconsolidated entities</t>
  </si>
  <si>
    <t>Foreign currency (gains) losses</t>
  </si>
  <si>
    <t>(Gain) loss on the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Proceeds from the sale of real estate investments</t>
  </si>
  <si>
    <t>Capital expenditures at operating properties and developments</t>
  </si>
  <si>
    <t>Distributions from unconsolidated entity in excess of equity in earnings</t>
  </si>
  <si>
    <t>Investments in real estate loans receivable</t>
  </si>
  <si>
    <t>Proceeds from collection of real estate loans receivable</t>
  </si>
  <si>
    <t>Net cash from investing activities</t>
  </si>
  <si>
    <t>CASH FLOWS FROM FINANCING ACTIVITIES:</t>
  </si>
  <si>
    <t>Payments of issuer costs</t>
  </si>
  <si>
    <t>Distributions paid to stockholders and noncontrolling interests</t>
  </si>
  <si>
    <t>Proceeds from notes payable</t>
  </si>
  <si>
    <t>Payments on notes payable</t>
  </si>
  <si>
    <t>Change in security deposit liability</t>
  </si>
  <si>
    <t>Deferred financing costs paid</t>
  </si>
  <si>
    <t>Payments related to interest rate contracts</t>
  </si>
  <si>
    <t>Net cash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December 31, 2016 included in Hines Global REIT, Inc.’s Annual Report on Form 10-K for the year ended December 31, 2016 . In the opinion of management, all adjustments and eliminations, consisting only of normal recurring adjustments, necessary to present fairly and in conformity with GAAP the financial position of Hines Global REIT, Inc. as of September 30, 2017 , the results of operations for the three and nine months ended September 30, 2017 and 2016 and cash flows for the nine months ended September 30, 2017 and 2016 have been included. The results of operations for such interim periods are not necessarily indicative of the results for the full year.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most of its operations through Hines Global REIT Properties, LP (the “Operating Partnership”) and subsidiaries of the Operating Partnership. The Company operates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 (the “Advisory Agreement”). The Company raised the equity capital for its real estate investments through two public offerings from August 5, 2009 through April 11, 2014 . The Company continues to offer up to $500.0 million of shares of its common stock under its distribution reinvestment plan, pursuant to an offering which commenced on April 24, 2014 (the “DRP Offering”). Collectively, through its public offerings, the Company has raised gross offering proceeds of approximately $3.1 billion , including the DRP Offering, all of which have been invested in the Company’s real estate portfolio. By the end of 2015, the Company completed its investment of the proceeds raised through its public offerings and owned interests in 43 real estate investments. Since that time, the Company has sold its interests in 6 real estate investments. As of September 30, 2017 , the Company owned interests in 37 real estate investments, consisting of the following types of investments and one investment in real-estate related debt, as described below: • Domestic office investments ( 11 investments) • Domestic other investments ( 6 investments) • International office investments ( 9 investments) • International other investments ( 11 investments) Discussed below are additional details related to the Company’s investment in real estate-related debt as of September 30, 2017 . This investment is included in the Company’s domestic other investments segment. All other investments are operating real estate investments. • Flagship Capital JV — 97% interest in a joint venture with Flagship Capital GP, which was formed to provide real estate loans. The joint venture issued 16 loans between 2011 and 2014, only one of which was outstanding as of September 30, 2017 , totaling $9.7 million . The Company is not affiliated with Flagship Capital GP. See Note 4 — Real Estate Loans Receivable for additional information regarding these loans receivable. Consolidated VIEs The WaterWall Place JV, Aviva Coral Gables JV, and Flagship Capital JV were each determined to be variable interest entities (“VIE”) in which the Company is the primary beneficiary and the Company has consolidated these joint ventures accordingly. A summary of the assets and liabilities of these consolidated VIEs, as well as the maximum loss exposure of the Company from these consolidated VIEs, is as follows (in thousands): September 30, 2017 December 31, 2016 Maximum risk of loss (1) $ 9,769 $ 30,446 Assets held by VIEs $ 69,679 $ 136,705 Assets held as collateral for debt $ 69,679 $ 136,705 Liabilities held by VIEs $ 48,070 $ 91,792 (1) Represents the Company's contributions, net of distributions, made to the consolidated VIEs. Restrictions on the use of a VIE’s assets are significant because they serve as collateral for such VIE’s debt, and the Company is generally required to obtain its partners’ approval in accordance with the respective joint venture agreements for any major transactions. Transactions with these joint ventures on the Company’s consolidated financial statements primarily relate to (i) contributions for the funding of loans receivable or distributions related to the receipt of proceeds from the collection of loans receivable at the Flagship JV or (ii) operating distributions received from the WaterWall Place JV and the Aviva Coral Gables JV, respectively. The Company and its partners are subject to the provisions of the joint venture agreements for the VIEs, which include provisions for when additional contributions may be required. During the nine months ended September 30, 2017 , the Company received distributions of $43.2 million , which included a $35.3 million distribution from the sale of Aviva Coral Gables in June 2017, net of capital contributions of $0.5 million in accordance with the Company’s respective joint venture agreements. During the nine months ended September 30, 2016 , the Company received capital distributions of $20.4 million , net of capital contributions of $0.1 million in accordance with the Company’s respective joint venture agreements. This activity is eliminated in consolidation of the VIEs, but increases, or decreases in the case of distributions received, the Company’s maximum risk of loss.</t>
  </si>
  <si>
    <t>Summary of Significant Accounting Policies</t>
  </si>
  <si>
    <t>Accounting Policies [Abstract]</t>
  </si>
  <si>
    <t>SUMMARY OF SIGNIFICANT ACCOUNTING POLICIES</t>
  </si>
  <si>
    <t>SUMMARY OF SIGNIFICANT ACCOUNTING POLICIES 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December 31, 2016 for a complete listing of all of its significant accounting policies. Basis of Presentation The condensed consolidated financial statements of the Company included in this Quarterly Report on Form 10-Q include the accounts of Hines Global REIT, Inc., the Operating Partnership and the Operating Partnership’s wholly-owned subsidiaries as well as the related amounts of noncontrolling interests. All intercompany balances and transactions have been eliminated in consolidation. As a result of the adoption of Accounting Standards Update (“ASU”) 2015-02, the Company has determined that the Operating Partnership is considered a VIE. However, the Company meets the disclosure exemption criteria under ASU 2015-02, as the Company is the primary beneficiary of the VIE and the Company’s partnership interest is considered a majority voting interest. Reclassifications In connection with the adoption of ASU 2016-18 regarding the presentation of restricted cash in the statements of cash flows, the Company reclassified $1.4 million of restricted cash from investing activities on the statements of cash flows to the cash, cash equivalents, and restricted cash balances in 2016 to be consistent with the 2017 presentation. Tenant and Other Receivables Tenant and other receivables are shown at cost in the condensed consolidated balance sheets, net of allowance for doubtful accounts of $3.2 million and $2.5 million at September 30, 2017 and December 31, 2016 , respectively. Deferred Financing Costs Deferred financing costs consist of direct costs incurred in obtaining debt financing (see Note 5 — Debt Financing). These fees are presented as a reduction to the related debt liability for permanent mortgages and as an asset for revolving credit arrangements. In total, deferred financing costs (net of amortization) were $8.2 million and $10.8 million as of September 30, 2017 and December 31, 2016 , respectively. These costs are amortized into interest expense on a straight-line basis, which approximates the effective interest method, over the terms of the obligations. For the three months ended September 30, 2017 and 2016 , $1.1 million and $1.2 million , respectively, were amortized into interest expense in the accompanying condensed consolidated statement of operations. For the nine months ended September 30, 2017 and 2016 , $3.4 million and $3.8 million , respectively, were amortized into interest expense in the accompanying condensed consolidated statement of operations. Other Assets Other assets included the following (in thousands): September 30, 2017 December 31, 2016 Prepaid expenses $ 2,847 $ 2,647 Deferred tax assets (1) 24,493 11,259 Other (2) 416 6,454 Other assets $ 27,756 $ 20,360 (1) The change in deferred tax assets is primarily due to the restructuring of certain of the Company’s Polish subsidiaries as a result of the recent tax law changes in Poland. (2) Primarily consists of $6.3 million held by an escrow agent as of December 31, 2016. This amount was returned to the Company in January 2017. Revenue Recognition Rental payments are generally paid by the tenants prior to the beginning of each month or quarter to which they relate. As of September 30, 2017 and December 31, 2016 , respectively, the Company recorded liabilities of $21.5 million and $27.3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59.3 million and $89.4 million as of September 30, 2017 and December 31, 2016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Recent Accounting Pronouncements In May 2014, the Financial Accounting Standards Board (“FASB”) issued ASU 2014-09 to provide guidance on recognizing revenue from contracts with customers.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Expanded quantitative and qualitative disclosures regarding revenue recognition will be required for contracts that are subject to this pronouncement. Rental income from leasing arrangements is specifically excluded from ASU 2014-09, and will be evaluated by the Company in its adoption of the lease accounting standard, ASU 2016-02 (described below). Once ASU 2016-02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th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Company has completed its initial assessment of each of its revenue streams to identify differences in the timing, measurement or presentation of revenue recognition under the new standard, and has elected the modified retrospective method of adoption. While the Company expects there to be no material change to its revenue recognition as a result of the adoption of ASU 2014-09, the Company is still evaluating the impact of this adoption on our identified sources of revenue. The Company is also evaluating its controls around the implementation of ASU 2014-09 and believes there will be no significant impact on its control structure. In February 2016, the FASB issued ASU 2016-02 which will require companies that lease assets to recognize on the balance sheet the right-of-use assets and related lease liabilities.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The Company is in the process of evaluating the impact that the adoption of ASU 2016-02 will have on the Company’s consolidated financial statements relating to its lessor leases and other lessee leases, if any. The Company has currently identified certain areas the Company believes may be impacted by the adoption of ASU 2016-02, which include: • The bifurcation of lease arrangements in which contractual amounts due are on a gross basis and the amount under contract is not allocated between rental and expense reimbursements, such as real estate taxes and insurance. This process would be based on the underlying fair values of these items. • The Company has ground lease agreements in which the Company is the lessee for land underneath New City and the properties in the Poland Logistics Portfolio that the Company currently accounts for as operating leases. Upon adoption of ASU 2016-02, the Company will record any rights and obligations under these leases as an asset and liability at fair value in the Company’s consolidated balance sheets. • Determination of costs to be capitalized associated with leases. ASU 2016-02 will limit the capitalization associated with certain costs to costs that are a direct result of obtaining a lease.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upon the adoption of this guidance most real estate acquisitions (if any) will be accounted for under the asset acquisition (or disposal) guidance and, accordingly, any future acquisition expenses related to these acquisitions will be capitalized. The amendments to the Codification will be effective for public entities for annual and interim periods in fiscal years beginning after December 15, 2017 and early adoption is permitted with prospective application. The Company expects to adopt ASU 2017-01 beginning January 1, 2018.</t>
  </si>
  <si>
    <t>Investment Property</t>
  </si>
  <si>
    <t>Real Estate [Abstract]</t>
  </si>
  <si>
    <t>INVESTMENT PROPERTY</t>
  </si>
  <si>
    <t>INVESTMENT PROPERTY Investment property consisted of the following amounts as of September 30, 2017 and December 31, 2016 (in thousands): September 30, 2017 December 31, 2016 Buildings and improvements $ 2,443,547 $ 2,612,274 Less: accumulated depreciation (261,180 ) (246,940 ) Buildings and improvements, net 2,182,367 2,365,334 Land 674,869 684,309 Investment property, net $ 2,857,236 $ 3,049,643 In February 2017 , the Brindleyplace JV, in which the Company owned a 60% interest, sold the Brindleyplace Project for a contract sales price of £260.0 million (approximately $325.1 million based on an exchange rate of $1.25 per GBP as of the transaction date). The Brindleyplace JV acquired the property in July 2010 for £186.2 million (approximately $282.5 million based on an exchange rate of $1.52 per GBP as of the transaction date). The Company recognized a gain on sale of this asset of $84.3 million net of disposition fees, which was recorded in gain (loss) on sale of real estate investments on the condensed consolidated statements of operations and comprehensive income (loss). In June 2017, the Aviva Coral Gables JV, in which the Company owned an 83% interest, sold Aviva Coral Gables, for a contract sales price of $100.0 million . The Aviva Coral Gables JV completed the construction of the property in April 2015 for a total cost of $62.0 million . The Company recognized a gain on sale of this asset of $39.2 million net of disposition fees, which was recorded in gain (loss) on sale of real estate investments on the condensed consolidated statements of operations and comprehensive income (loss). In June 2017, the Company completed the sale of Southpark, for a contract sales price of $41.1 million . The Company acquired the property in October 2010 for a purchase price of $31.2 million . The Company recognized a gain on sale of this asset of $16.3 million net of disposition fees, which was recorded in gain (loss) on sale of real estate investments on the condensed consolidated statements of operations and comprehensive income (loss). In July 2017, the Company completed the sale of Mercedes Benz Bank, for a contract sales price of €117.0 million (approximately $133.2 million based on an exchange rate of $1.14 per EUR as of the transaction date). The Company acquired Mercedes Benz Bank in February 2013 for a purchase price of €51.9 million (approximately $70.2 million based on a rate of $1.35 per EUR as of the transaction date). The Company recognized a gain on sale of this asset of $79.4 million net of disposition fees, which was recorded in gain (loss) on sale of real estate investments on the condensed consolidated statements of operations and comprehensive income (loss). Additionally, the Company incurred a €11.3 million (approximately $12.9 million based on an exchange rate of $1.14 per EUR as of the transaction date) income tax provision related to the sale of this property, which was recorded in “Provision for income taxes related to the sale of real estate” in the condensed consolidated statements of operations and comprehensive income (loss). As of September 30, 2017 , the cost basis and accumulated amortization related to lease intangibles were as follows (in thousands): Lease Intangibles Out-of-Market Lease Assets Out-of-Market Lease Liabilities In-Place Leases Cost $ 741,180 $ 87,414 $ (113,730 ) Less: accumulated amortization (332,446 ) (53,954 ) 40,197 Net $ 408,734 $ 33,460 $ (73,533 ) As of December 31, 2016 , the cost basis and accumulated amortization related to lease intangibles were as follows (in thousands): Lease Intangibles Out-of-Market Lease Assets Out-of-Market Lease Liabilities In-Place Leases Cost $ 793,018 $ 96,912 $ (116,717 ) Less: accumulated amortization (334,249 ) (49,606 ) 34,363 Net $ 458,769 $ 47,306 $ (82,354 ) Amortization expense of in-place leases was $16.2 million and $25.5 million for the three months ended September 30, 2017 and 2016 , respectively. Net amortization of out-of-market leases resulted in an increase to rental revenue of $0.3 million for the three months ended September 30, 2017 , and a decrease to rental revenue of $0.8 million for the three months ended September 30, 2016 . Amortization expense of in-place leases was $54.5 million and $78.2 million for the nine months ended September 30, 2017 and 2016 , respectively. Net amortization of out-of-market leases resulted in an increase to rental revenue of $0.8 million for the nine months ended September 30, 2017 and a decrease to rental revenue of $2.4 million for the nine months ended September 30, 2016 . Anticipated amortization of in-place leases and out-of-market leases, net, for the period from October 1, 2017 through December 31, 2017 and for each of the years ending December 31, 2018 through December 31, 2021 are as follows (in thousands): In-Place Leases Out-of-Market Leases, Net October 1, 2017 through December 31, 2017 $ 15,524 $ (301 ) 2018 53,642 (2,093 ) 2019 44,177 (3,336 ) 2020 35,487 (3,209 ) 2021 24,513 (1,005 ) Leases The Company has entered into non-cancelable lease agreements with tenants for space. As of September 30, 2017 , the approximate fixed future minimum rentals for the period from October 1, 2017 through December 31, 2017 , for each of the years ending December 31, 2018 through December 31, 2021 and for the period thereafter are as follows (in thousands): Fixed Future Minimum Rentals October 1, 2017 through December 31, 2017 $ 70,670 2018 276,200 2019 261,673 2020 229,864 2021 193,773 Thereafter 964,114 Total $ 1,996,294 During the nine months ended September 30, 2017 and 2016 , the Company did not earn more than 10% of its total rental revenue from any individual tenant.</t>
  </si>
  <si>
    <t>Real Estate Loans Receivable</t>
  </si>
  <si>
    <t>Receivables [Abstract]</t>
  </si>
  <si>
    <t>REAL ESTATE LOANS RECEIVABLE</t>
  </si>
  <si>
    <t>REAL ESTATE LOANS RECEIVABLE Real estate loans receivable included the following at September 30, 2017 and December 31, 2016 (in thousands): Property Original Funding Date Maturity Date Interest Rate Total Loan Commitment Balance as of Balance as of Flagship Capital JV Randall’s 7/28/2014 7/28/2018 6.50% (1) $ 10,939 $ 9,673 $ 8,953 Finesilver 7/31/2014 10/31/2017 N/A (2) 7,233 — 6,271 6.50% $ 18,172 $ 9,673 $ 15,224 (Origination) / Exit fees 40 67 Total Real Estate Loans Receivable $ 9,713 $ 15,291 (1) In June 2017, the maturity date of this loan was extended to July 28, 2018. (2) In August 2017, the outstanding principal balance of the loan was paid in full.</t>
  </si>
  <si>
    <t>Debt Financing</t>
  </si>
  <si>
    <t>Debt Disclosure [Abstract]</t>
  </si>
  <si>
    <t>DEBT FINANCING</t>
  </si>
  <si>
    <t>DEBT FINANCING As of September 30, 2017 and December 31, 2016 , the Company had approximately $1.9 billion and $2.2 billion of principal outstanding, respectively, with a weighted average years to maturity of 1.9 years and 2.4 years , respectively, and a weighted average interest rate of 2.7% and 2.4% , respectively. The following table describes the Company’s debt outstanding at September 30, 2017 and December 31, 2016 (in thousands, except percentages): Description Origination or Assumption Date Maturity Date Interest Rate Description Interest Rate as of September 30, 2017 Principal Outstanding at September 30, 2017 Principal Outstanding at December 31, 2016 Secured Mortgage Debt Brindleyplace Project 7/1/2010 7/7/2017 (1) Variable N/A $ — $ 149,343 Fifty South Sixth 11/4/2010 11/3/2018 Variable 2.84 % 125,000 125,000 Flagship Capital JV 7/2/2014 7/2/2019 Variable, subject to floor of 4.25% N/A — 512 100 Brookes 7/13/2012 1/31/2018 (2) Variable 3.75 % 28,188 31,109 Poland Logistics Portfolio 8/2/2012 6/28/2019 Variable, subject to interest rate cap 2.00 % 70,509 64,294 Minneapolis Retail Center 8/2/2012 8/10/2019 Fixed 3.50 % 65,500 65,500 825 Ann 11/16/2012 11/20/2018 Variable, subject to interest rate cap 2.30 % 63,450 58,320 Mercedes Benz Bank 2/7/2013 12/31/2019 (3) Variable, subject to interest rate cap N/A — 35,041 465 Victoria 2/28/2013 12/3/2018 Variable, subject to interest rate cap 2.95 % 41,661 38,293 New City 3/28/2013 3/18/2018 Variable, subject to interest rate cap 2.30 % 80,229 73,612 One Westferry Circus 5/9/2013 5/5/2020 Fixed 3.30 % 64,282 59,213 The Campus at Playa Vista 5/14/2013 12/1/2018 Variable 2.64 % 150,000 150,000 Perspective Défense 6/21/2013 7/25/2019 Variable, subject to interest rate cap 2.17 % 82,691 73,612 Fiege Mega Centre 10/18/2013 10/31/2018 Variable, subject to interest rate cap 1.37 % 26,613 23,924 55 M Street 12/9/2013 12/9/2017 (4) Variable N/A — 72,000 25 Cabot Square 3/26/2014 3/26/2020 Fixed 3.50 % 165,726 152,658 Simon Hegele Logistics 4/28/2014 6/15/2019 Fixed 1.90 % 41,430 37,167 818 Bourke 10/31/2014 10/31/2019 Variable, subject to interest rate cap 2.35 % 66,751 62,254 The Summit 3/4/2015 4/1/2022 Variable 2.79 % 170,000 170,000 Harder Logistics Portfolio 4/1/2015 2/28/2021 Variable, subject to interest rate cap 0.95 % 80,567 72,275 Other Notes Payable JPMorgan Chase Revolving Credit Facility - Revolving Loan 4/13/2012 6/29/2019 Variable 2.74 % (5) 62,000 119,000 JPMorgan Chase Revolving Credit Facility - Term Loan 5/22/2013 6/29/2019 Variable 2.69 % 495,000 495,000 WaterWall Place Loan 6/29/2012 5/8/2018 Variable 2.84 % (5) 44,897 44,897 Aviva Coral Gables JV Loan 5/10/2013 7/10/2017 (6) Variable N/A — 42,693 Total Principal Outstanding $ 1,924,494 $ 2,215,717 Unamortized Deferred Financing Fees $ (6,478 ) $ (8,418 ) Notes Payable $ 1,918,016 $ 2,207,299 (1) In February 2017 , the Brindleyplace JV sold the Brindleyplace Project and paid off the secured mortgage loan in full with proceeds from the sale. (2) In May 2017 , the Company entered into an amendment to the 100 Brookes loan which extended the maturity date to January 31, 2018 , and lowered the margin on the variable interest rate by 20 basis points. The Company also made a principal payment of $7.2 million AUD (approximately $5.4 million based on an exchange rate of $0.74 per AUD as of the transaction date) under the 100 Brookes loan. (3) In July 2017 , the Company paid off the secured mortgage loan in full upon the sale of Mercedes Benz Bank. (4) In September 2017 , the Company paid off the secured mortgage loan related to 55 M Street in full. (5) Represents the weighted average interest rate as of September 30, 2017 . (6) In June 2017 , the Aviva Coral Gables JV paid off the loan in full upon the sale of Aviva Coral Gables. The variable-rate debt has interest rates ranging from LIBOR, EURIBOR or the BBSY screen rate plus 0.65% to 2.50% per annum. As of September 30, 2017 , $399.5 million of the Company’s variable-rate debt was capped at strike rates ranging from 1.5% to 4.0% . Additionally, as of December 31, 2016 , $398.8 million of our variable rate debt was capped at strike rates ranging from 1.5% to 4.0% . JPMorgan Chase Revolving Credit Facility For the period from January 2017 through September 2017 , the Company borrowed approximately $122.0 million and made payments of approximately $179.0 million under its revolving credit facility with JPMorgan Chase Bank, National Association (the “Revolving Credit Facility”). From October 1, 2017 through November 13, 2017 , the Company made an additional borrowing of $12.0 million under the Revolving Credit Facility. The borrowing resulted in an outstanding principal balance of $569.0 million on the Revolving Credit Facility as of November 13, 2017 .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Company is not aware of any instances of noncompliance with financial covenants on any of its loans as of September 30, 2017. Principal Payments on Debt The Company is required to make the following principal payments on its outstanding notes payable for the period from October 1, 2017 through December 31, 2017 , for each of the years ending December 31, 2018 through December 31, 2021 and for the period thereafter (in thousands): Payments due by Year October 1, 2017 through December 31, 2017 2018 2019 2020 2021 Thereafter Principal payments $ 2,792 $ 564,517 $ 879,724 $ 231,253 $ 76,208 $ 170,000</t>
  </si>
  <si>
    <t>Derivative Instruments</t>
  </si>
  <si>
    <t>Derivative Instruments and Hedging Activities Disclosure [Abstract]</t>
  </si>
  <si>
    <t>DERIVATIVE INSTRUMENTS</t>
  </si>
  <si>
    <t>DERIVATIVE INSTRUMENTS 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See Note 9 — Fair Value Measurements for additional information regarding the fair value of the Company’s interest rate contracts. The Company has also entered into foreign currency forward contracts as economic hedges against the variability of foreign exchange rates. These forward contracts economically fixed the currency exchange rates on each of the investments to which they related. The Company did not designate any of these contracts as fair value or cash flow hedges for accounting purposes. See Note 9 — Fair Value Measurements for additional information regarding the fair value of the Company’s foreign currency forwards. In June 2017, the Company entered into an €80.0 million foreign currency forward contract with an effective date of June 27, 2017 and a trade date of July 10, 2017, in connection with the sale of the Mercedes Benz Bank from which the Company received proceeds in Euros. See Note 3 — Investment Property for additional information regarding the sale of the Mercedes Benz Bank. The Company has not entered into any master netting arrangements with its third-party counterparties and does not offset on its condensed consolidated balance sheets the fair value amounts recorded for derivative instruments. The table below presents the fair value of the Company’s derivative instruments included in “Assets—Derivative instruments” and “Liabilities—Derivative instruments” on the Company’s condensed consolidated balance sheets, as of September 30, 2017 and December 31, 2016 (in thousands): Derivative Assets Derivative Liabilities September 30, December 31, September 30, December 31, Derivatives not designated as hedging instruments: Interest rate caps $ 7 $ 40 $ — $ — Foreign currency forward contracts — — — — Total derivatives $ 7 $ 40 $ — $ — The table below presents the effects of the changes in fair value of the Company’s derivative instruments in the Company’s condensed consolidated statements of operations and comprehensive income (loss) for the three and nine months ended September 30, 2017 and 2016 (in thousands): Gain (Loss) Recorded on Derivative Instruments Three Months Ended Nine Months Ended September 30, September 30, September 30, September 30, Derivatives not designated as hedging instruments: Interest rate caps $ (13 ) $ (29 ) $ (44 ) $ (708 ) Foreign currency forward contracts 187 — (584 ) — Total gain (loss) on derivatives $ 174 $ (29 ) $ (628 ) $ (708 )</t>
  </si>
  <si>
    <t>Distributions</t>
  </si>
  <si>
    <t>Equity [Abstract]</t>
  </si>
  <si>
    <t>DISTRIBUTIONS</t>
  </si>
  <si>
    <t>DISTRIBUTIONS The Company has declared distributions for the months of January 2016 through November 2017 at an amount equal to $0.0017808 per share, per day. The table below outlines the Company’s total distributions declared to stockholders and noncontrolling interests for each of the quarters ended during 2017 and 2016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three months ended Cash Distributions Distributions Reinvested Total Declared Total Declared 2017 September 30, 2017 $ 22,224 $ 23,031 $ 45,255 $ 1,786 June 30, 2017 21,935 22,953 44,888 21,053 (1) March 31, 2017 21,614 22,883 44,497 55,356 (2) Total $ 65,773 $ 68,867 $ 134,640 $ 78,195 2016 December 31, 2016 $ 21,843 $ 23,539 $ 45,382 $ 752 September 30, 2016 21,617 23,611 45,228 2,671 June 30, 2016 21,232 23,402 44,634 1,281 March 31, 2016 21,128 23,451 44,579 987 Total $ 85,820 $ 94,003 $ 179,823 $ 5,691 (1) For the three months ended June 30, 2017, distributions declared to the noncontrolling interests included a special distribution totaling $21.0 million to the Company’s JV partner in the Aviva Coral Gables JV, as a result of the sale of Aviva Coral Gables. (2) For the three months ended March 31, 2017 , distributions declared to the noncontrolling interests included a special distribution totaling $55.1 million to the Company’s JV partner in the Brindleyplace JV, as a result of the sale of the Brindleyplace Project.</t>
  </si>
  <si>
    <t>Related Party Transactions</t>
  </si>
  <si>
    <t>Related Party Transactions [Abstract]</t>
  </si>
  <si>
    <t>RELATED PARTY TRANSACTIONS</t>
  </si>
  <si>
    <t>RELATED PARTY TRANSACTIONS The table below outlines fees and expense reimbursements incurred that are payable to Hines and its affiliates for the periods indicated below (in thousands): Incurred Three Months Ended September 30, Nine Months Ended September 30, Unpaid as of Type and Recipient 2017 2016 2017 2016 September 30, 2017 December 31, 2016 Issuer Costs- the Advisor $ 4 $ 8 $ 32 $ 34 $ — $ 8 Acquisition Fee - the Advisor and affiliates of Hines $ — $ — $ — $ — — 191 Asset Management Fee- the Advisor and affiliates of Hines $ 9,690 $ 9,204 $ 28,570 $ 27,473 2,840 8,922 Disposition Fee- the Advisor $ 1,320 $ — $ 4,199 $ 264 — 2,760 Other (1) $ 1,646 $ 1,508 $ 4,364 $ 4,137 1,027 1,644 Property Management Fee- Hines $ 1,784 $ 1,983 $ 5,411 $ 5,699 138 (46 ) Development/Construction Management Fee- Hines $ 430 $ 190 $ 921 $ 549 227 246 Leasing Fee- Hines $ 998 $ 431 $ 1,691 $ 3,593 2,442 3,455 Expense Reimbursement- Hines (with respect to management and operations of the Company’s properties) $ 2,660 $ 2,894 $ 8,286 $ 8,816 574 734 Due to Affiliates $ 7,248 $ 17,914 (1) Includes amounts the Advisor paid on behalf of the Company such as general and administrative expenses and acquisition-related expenses. These amounts are generally reimbursed to the Advisor during the month following the period in which they are incurred.</t>
  </si>
  <si>
    <t>Fair Value Measurements</t>
  </si>
  <si>
    <t>Fair Value Disclosures [Abstract]</t>
  </si>
  <si>
    <t>FAIR VALUE MEASUREMENTS</t>
  </si>
  <si>
    <t>FAIR VALUE MEASUREMENTS As described in Note 6 — Derivative Instruments,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September 30, 2017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 Derivative Instruments, the Company has entered into several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Financial Instruments Fair Value Disclosures As of September 30, 2017 , the Company estimated that the fair value of its notes payable, which had a book value of $1.9 billion , was $1.9 billion . As of December 31, 2016 , the Company estimated that the fair value of its notes payable, which had a book value of $2.2 billion , was $2.2 billion . 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September 30, 2017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As of September 30, 2017 , the Company estimated that the book value of its real estate loan receivable approximates its fair value. Management has utilized available market information, such as interest rate and spread assumptions of loans receivable with similar terms and remaining maturities, to estimate the amounts required to be disclosed. Although the Company has determined the majority of the inputs used to value its real estate note receivable falls within Level 2 of the fair value hierarchy, the credit quality adjustments associated with its fair value of real estate note receivable utilizes Level 3 inputs. However, as of September 30, 2017 , the Company has assessed the significance of the impact of the credit quality adjustments on the valuation of its fair market value of real estate note receivable and has determined that they are not significant. As a result, the Company has determined this financial instrument utilizes Level 2 inputs. Since this amount is an estimate that is based on limited available market information for similar transactions, there can be no assurance that the disclosed value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As of September 30, 2017 and September 30, 2016 , there were no events that have occurred which indicated that fair value adjustments of the Company’s long-lived assets were necessary.</t>
  </si>
  <si>
    <t>Reportable Segments</t>
  </si>
  <si>
    <t>Segment Reporting [Abstract]</t>
  </si>
  <si>
    <t>REPORTABLE SEGMENTS</t>
  </si>
  <si>
    <t>REPORTABLE SEGMENTS The Company’s investments in real estate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September 30, 2017 : • Domestic office investments ( 11 investments) • Domestic other investments ( 6 investments) • International office investments ( 9 investments) • International other investments ( 11 investments) 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other than percentages are in thousands). Three Months Ended September 30, Nine Months Ended September 30, 2017 2016 2017 2016 Total Revenue Domestic office investments $ 43,522 $ 44,121 $ 131,211 $ 132,898 Domestic other investments 21,825 31,328 70,800 93,313 International office investments 24,581 30,463 70,918 85,375 International other investments 10,432 15,942 33,609 50,800 Total Revenue $ 100,360 $ 121,854 $ 306,538 $ 362,386 For the three and nine months ended September 30, 2017 and 2016 the Company’s total revenue was attributable to the following countries: Three Months Ended September 30, Nine Months Ended September 30, 2017 2016 2017 2016 Total Revenue United States 65 % 61 % 66 % 63 % United Kingdom 9 % 14 % 10 % 15 % Australia 10 % 7 % 9 % 6 % Germany 5 % 5 % 6 % 5 % Poland 6 % 5 % 5 % 5 % Russia 3 % 3 % 3 % 2 % France 2 % 5 % 1 % 4 % For the three and nine months ended September 30, 2017 and 2016 , the Company’s property revenues in excess of expenses by segment was as follows (in thousands): Three Months Ended September 30, Nine Months Ended September 30, 2017 2016 2017 2016 Property revenues in excess of expenses (1) Domestic office investments $ 27,223 $ 28,022 $ 82,724 $ 85,895 Domestic other investments 14,004 19,926 45,275 59,899 International office investments 14,733 24,199 45,986 67,077 International other investments 7,978 11,335 25,273 36,081 Property revenues in excess of expenses $ 63,938 $ 83,482 $ 199,258 $ 248,952 (1) Revenues less property operating expenses, real property taxes and property management fees. As of September 30, 2017 and December 31, 2016 , the Company’s total assets by segment was as follows (in thousands): September 30, 2017 December 31, 2016 Total Assets Domestic office investments $ 1,415,828 $ 1,454,943 Domestic other investments 803,733 901,120 International office investments 1,051,021 1,003,616 International other investments 419,178 584,726 Corporate-level accounts 58,387 44,027 Total Assets $ 3,748,147 $ 3,988,432 As of September 30, 2017 and December 31, 2016 , the Company’s total assets were attributable to the following countries: September 30, 2017 December 31, 2016 Total Assets United States 61 % 59 % United Kingdom 11 % 15 % Australia 9 % 8 % Germany 6 % 7 % Poland 7 % 6 % France 4 % 3 % Russia 2 % 2 % For the three and nine months ended September 30, 2017 and 2016 , the reconciliation of the Company’s total property revenues in excess of expenses to the Company’s net income (loss) is as follows (in thousands): Three Months Ended September 30, Nine Months Ended September 30, 2017 2016 2017 2016 Reconciliation to property revenues in excess of expenses Net income (loss) $ 68,050 $ 12,368 $ 234,137 $ 27,991 Depreciation and amortization 32,936 44,116 105,180 133,819 Acquisition related expenses — 91 113 263 Asset management and acquisition fees 9,690 9,204 28,570 27,473 General and administrative expenses 2,002 2,859 7,277 8,775 (Gain) loss on derivatives (174 ) 29 628 708 Equity in (earnings) losses of unconsolidated entities — 73 — (7,528 ) (Gain) loss on sale of real estate investments (78,577 ) — (219,182 ) — Foreign currency (gains) losses 1,941 (3,282 ) (5,386 ) 3,798 Interest expense 14,435 16,135 44,024 48,727 Other (income) expenses (226 ) (143 ) (466 ) (78 ) (Benefit) provision for income taxes 950 2,032 (8,548 ) 5,004 Provision for income taxes related to sale of real estate 12,911 — 12,911 — Total property revenues in excess of expenses $ 63,938 $ 83,482 $ 199,258 $ 248,952</t>
  </si>
  <si>
    <t>Supplemental Cash Flow Disclosures</t>
  </si>
  <si>
    <t>Supplemental Cash Flow Information [Abstract]</t>
  </si>
  <si>
    <t>SUPPLEMENTAL CASH FLOW DISCLOSURES</t>
  </si>
  <si>
    <t>SUPPLEMENTAL CASH FLOW DISCLOSURES Supplemental cash flow disclosures for the nine months ended September 30, 2017 and 2016 (in thousands): Nine Months Ended September 30, 2017 2016 Supplemental Disclosure of Cash Flow Information Cash paid for interest $ 41,583 $ 45,551 Cash paid for taxes $ 5,973 $ 7,248 Supplemental Schedule of Non-Cash Activities Distributions declared and unpaid $ 14,740 $ 20,393 Distributions reinvested $ 69,282 $ 70,748 Shares tendered for redemption $ 15,797 $ 4,620 Accrued capital additions $ 5,684 $ 3,639</t>
  </si>
  <si>
    <t>Commitments and Contingencies</t>
  </si>
  <si>
    <t>Commitments and Contingencies Disclosure [Abstract]</t>
  </si>
  <si>
    <t>COMMITMENTS AND CONTINGENCIES</t>
  </si>
  <si>
    <t>COMMITMENTS AND CONTINGENCIES 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September 30, 2017 , $8.6 million of the Company’s commitment remained unfunded and is recorded in accounts payable and accrued expenses in the accompanying condensed consolidated balance sheets. In May 2016, Stinson Leonard Street LLP signed a new lease for its space in 50 South Sixth located in Minneapolis, Minnesota. In connection with this lease, the Company committed to fund $12.2 million of tenant improvements and leasing commissions related to its space, to be paid in future periods. As of September 30, 2017 , $4.4 million of the Company’s commitment remained unfunded and is recorded in accounts payable and accrued expenses in the accompanying condensed consolidated balance sheet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 *****</t>
  </si>
  <si>
    <t>Summary of Significant Accounting Policies (Policies)</t>
  </si>
  <si>
    <t>Basis of Presentation</t>
  </si>
  <si>
    <t xml:space="preserve">Basis of Presentation The condensed consolidated financial statements of the Company included in this Quarterly Report on Form 10-Q include the accounts of Hines Global REIT, Inc., the Operating Partnership and the Operating Partnership’s wholly-owned subsidiaries as well as the related amounts of noncontrolling interests. All intercompany balances and transactions have been eliminated in consolidation. As a result of the adoption of Accounting Standards Update (“ASU”) 2015-02, the Company has determined that the Operating Partnership is considered a VIE. However, the Company meets the disclosure exemption criteria under ASU 2015-02, as the Company is the primary beneficiary of the VIE and the Company’s partnership interest is considered a majority voting interest. </t>
  </si>
  <si>
    <t>Reclassification</t>
  </si>
  <si>
    <t>Reclassifications In connection with the adoption of ASU 2016-18 regarding the presentation of restricted cash in the statements of cash flows, the Company reclassified $1.4 million of restricted cash from investing activities on the statements of cash flows to the cash, cash equivalents, and restricted cash balances in 2016 to be consistent with the 2017 presentation.</t>
  </si>
  <si>
    <t>Deferred Financing Costs</t>
  </si>
  <si>
    <t>Deferred Financing Costs Deferred financing costs consist of direct costs incurred in obtaining debt financing (see Note 5 — Debt Financing). These fees are presented as a reduction to the related debt liability for permanent mortgages and as an asset for revolving credit arrangements. In total, deferred financing costs (net of amortization) were $8.2 million and $10.8 million as of September 30, 2017 and December 31, 2016 , respectively. These costs are amortized into interest expense on a straight-line basis, which approximates the effective interest method, over the terms of the obligations.</t>
  </si>
  <si>
    <t>Revenue Recognition</t>
  </si>
  <si>
    <t>Revenue Recognition Rental payments are generally paid by the tenants prior to the beginning of each month or quarter to which they relate. As of September 30, 2017 and December 31, 2016 , respectively, the Company recorded liabilities of $21.5 million and $27.3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59.3 million and $89.4 million as of September 30, 2017 and December 31, 2016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si>
  <si>
    <t>Recent Accounting Pronouncements</t>
  </si>
  <si>
    <t>Recent Accounting Pronouncements In May 2014, the Financial Accounting Standards Board (“FASB”) issued ASU 2014-09 to provide guidance on recognizing revenue from contracts with customers. This ASU’s core objective is for an entity to recognize revenue based on the consideration it expects to receive in exchange for goods or service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Expanded quantitative and qualitative disclosures regarding revenue recognition will be required for contracts that are subject to this pronouncement. Rental income from leasing arrangements is specifically excluded from ASU 2014-09, and will be evaluated by the Company in its adoption of the lease accounting standard, ASU 2016-02 (described below). Once ASU 2016-02 goes into effect, the new revenue standard may apply to executory costs and other components of revenue due under leases that are deemed to be non-lease components (such as common area maintenance and provision of utilities), even when the revenue for such activities is not separately stipulated in the lease. In that case, the revenue from these items previously recognized on a straight-line basis under current lease guidance would be recognized under the new revenue guidance as the related services are delivered. As a result, while the total revenue recognized over time would not differ under the new guidance, the recognition pattern would be different. The Company has completed its initial assessment of each of its revenue streams to identify differences in the timing, measurement or presentation of revenue recognition under the new standard, and has elected the modified retrospective method of adoption. While the Company expects there to be no material change to its revenue recognition as a result of the adoption of ASU 2014-09, the Company is still evaluating the impact of this adoption on our identified sources of revenue. The Company is also evaluating its controls around the implementation of ASU 2014-09 and believes there will be no significant impact on its control structure. In February 2016, the FASB issued ASU 2016-02 which will require companies that lease assets to recognize on the balance sheet the right-of-use assets and related lease liabilities.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The Company is in the process of evaluating the impact that the adoption of ASU 2016-02 will have on the Company’s consolidated financial statements relating to its lessor leases and other lessee leases, if any. The Company has currently identified certain areas the Company believes may be impacted by the adoption of ASU 2016-02, which include: • The bifurcation of lease arrangements in which contractual amounts due are on a gross basis and the amount under contract is not allocated between rental and expense reimbursements, such as real estate taxes and insurance. This process would be based on the underlying fair values of these items. • The Company has ground lease agreements in which the Company is the lessee for land underneath New City and the properties in the Poland Logistics Portfolio that the Company currently accounts for as operating leases. Upon adoption of ASU 2016-02, the Company will record any rights and obligations under these leases as an asset and liability at fair value in the Company’s consolidated balance sheets. • Determination of costs to be capitalized associated with leases. ASU 2016-02 will limit the capitalization associated with certain costs to costs that are a direct result of obtaining a lease. In January 2017, the FASB issued ASU 2017-01 to clarify the definition of a business with the objective of adding guidance to assist entities with evaluating whether transactions should be accounted for as acquisitions (or disposals) of assets or businesses. The Company expects that upon the adoption of this guidance most real estate acquisitions (if any) will be accounted for under the asset acquisition (or disposal) guidance and, accordingly, any future acquisition expenses related to these acquisitions will be capitalized. The amendments to the Codification will be effective for public entities for annual and interim periods in fiscal years beginning after December 15, 2017 and early adoption is permitted with prospective application. The Company expects to adopt ASU 2017-01 beginning January 1, 2018.</t>
  </si>
  <si>
    <t>Methods Of Accounting, Non-hedging Derivatives</t>
  </si>
  <si>
    <t xml:space="preserve">The Company has entered into several interest rate swap contracts and interest rate cap agreements as economic hedges against the variability of future interest rates on its variable interest rate borrowings. The Company’s interest rate swaps effectively fixed the interest rates on each of the loans to which they relate and the interest rate cap contracts have effectively limited the interest rate on the loans to which they relate. The Company has not designated any of these derivatives as hedges for accounting purposes. The Company has also entered into foreign currency forward contracts as economic hedges against the variability of foreign exchange rates. These forward contracts economically fixed the currency exchange rates on each of the investments to which they related. The Company did not designate any of these contracts as fair value or cash flow hedges for accounting purposes. </t>
  </si>
  <si>
    <t>Fair Value Measurement</t>
  </si>
  <si>
    <t>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September 30, 2017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As of September 30, 2017 , the Company estimated that the book value of its real estate loan receivable approximates its fair value. Management has utilized available market information, such as interest rate and spread assumptions of loans receivable with similar terms and remaining maturities, to estimate the amounts required to be disclosed. Although the Company has determined the majority of the inputs used to value its real estate note receivable falls within Level 2 of the fair value hierarchy, the credit quality adjustments associated with its fair value of real estate note receivable utilizes Level 3 inputs. However, as of September 30, 2017 , the Company has assessed the significance of the impact of the credit quality adjustments on the valuation of its fair market value of real estate note receivable and has determined that they are not significant. As a result, the Company has determined this financial instrument utilizes Level 2 inputs. Since this amount is an estimate that is based on limited available market information for similar transactions, there can be no assurance that the disclosed value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As of September 30, 2017 and September 30, 2016 , there were no events that have occurred which indicated that fair value adjustments of the Company’s long-lived assets were necessary. the Company entered into several interest rate contracts as economic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September 30, 2017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 Derivative Instruments, the Company has entered into several foreign currency forward contracts as economic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si>
  <si>
    <t>Organization (Tables)</t>
  </si>
  <si>
    <t>Schedule of Variable Interest Entities</t>
  </si>
  <si>
    <t>A summary of the assets and liabilities of these consolidated VIEs, as well as the maximum loss exposure of the Company from these consolidated VIEs, is as follows (in thousands): September 30, 2017 December 31, 2016 Maximum risk of loss (1) $ 9,769 $ 30,446 Assets held by VIEs $ 69,679 $ 136,705 Assets held as collateral for debt $ 69,679 $ 136,705 Liabilities held by VIEs $ 48,070 $ 91,792 (1) Represents the Company's contributions, net of distributions, made to the consolidated VIEs.</t>
  </si>
  <si>
    <t>Summary of Significant Accounting Policies (Tables)</t>
  </si>
  <si>
    <t>Schedule Of Other Assets</t>
  </si>
  <si>
    <t>Other assets included the following (in thousands): September 30, 2017 December 31, 2016 Prepaid expenses $ 2,847 $ 2,647 Deferred tax assets (1) 24,493 11,259 Other (2) 416 6,454 Other assets $ 27,756 $ 20,360 (1) The change in deferred tax assets is primarily due to the restructuring of certain of the Company’s Polish subsidiaries as a result of the recent tax law changes in Poland. (2) Primarily consists of $6.3 million held by an escrow agent as of December 31, 2016. This amount was returned to the Company in January 2017.</t>
  </si>
  <si>
    <t>Investment Property (Tables)</t>
  </si>
  <si>
    <t>Schedule Of Property Subject To Or Available For Operating Lease</t>
  </si>
  <si>
    <t>Investment property consisted of the following amounts as of September 30, 2017 and December 31, 2016 (in thousands): September 30, 2017 December 31, 2016 Buildings and improvements $ 2,443,547 $ 2,612,274 Less: accumulated depreciation (261,180 ) (246,940 ) Buildings and improvements, net 2,182,367 2,365,334 Land 674,869 684,309 Investment property, net $ 2,857,236 $ 3,049,643</t>
  </si>
  <si>
    <t>Schedule Of Acquired Finite-Lived Intangible Assets By Major Class</t>
  </si>
  <si>
    <t>As of September 30, 2017 , the cost basis and accumulated amortization related to lease intangibles were as follows (in thousands): Lease Intangibles Out-of-Market Lease Assets Out-of-Market Lease Liabilities In-Place Leases Cost $ 741,180 $ 87,414 $ (113,730 ) Less: accumulated amortization (332,446 ) (53,954 ) 40,197 Net $ 408,734 $ 33,460 $ (73,533 ) As of December 31, 2016 , the cost basis and accumulated amortization related to lease intangibles were as follows (in thousands): Lease Intangibles Out-of-Market Lease Assets Out-of-Market Lease Liabilities In-Place Leases Cost $ 793,018 $ 96,912 $ (116,717 ) Less: accumulated amortization (334,249 ) (49,606 ) 34,363 Net $ 458,769 $ 47,306 $ (82,354 )</t>
  </si>
  <si>
    <t>Schedule Of Finite Lived Intangible Assets Future Amortization Expense</t>
  </si>
  <si>
    <t>Anticipated amortization of in-place leases and out-of-market leases, net, for the period from October 1, 2017 through December 31, 2017 and for each of the years ending December 31, 2018 through December 31, 2021 are as follows (in thousands): In-Place Leases Out-of-Market Leases, Net October 1, 2017 through December 31, 2017 $ 15,524 $ (301 ) 2018 53,642 (2,093 ) 2019 44,177 (3,336 ) 2020 35,487 (3,209 ) 2021 24,513 (1,005 )</t>
  </si>
  <si>
    <t>Schedule Of Future Minimum Rental Income For Operating Leases</t>
  </si>
  <si>
    <t>As of September 30, 2017 , the approximate fixed future minimum rentals for the period from October 1, 2017 through December 31, 2017 , for each of the years ending December 31, 2018 through December 31, 2021 and for the period thereafter are as follows (in thousands): Fixed Future Minimum Rentals October 1, 2017 through December 31, 2017 $ 70,670 2018 276,200 2019 261,673 2020 229,864 2021 193,773 Thereafter 964,114 Total $ 1,996,294</t>
  </si>
  <si>
    <t>Real Estate Loans Receivable (Tables)</t>
  </si>
  <si>
    <t>Schedule of Real Estate Loans Receivable</t>
  </si>
  <si>
    <t>Real estate loans receivable included the following at September 30, 2017 and December 31, 2016 (in thousands): Property Original Funding Date Maturity Date Interest Rate Total Loan Commitment Balance as of Balance as of Flagship Capital JV Randall’s 7/28/2014 7/28/2018 6.50% (1) $ 10,939 $ 9,673 $ 8,953 Finesilver 7/31/2014 10/31/2017 N/A (2) 7,233 — 6,271 6.50% $ 18,172 $ 9,673 $ 15,224 (Origination) / Exit fees 40 67 Total Real Estate Loans Receivable $ 9,713 $ 15,291 (1) In June 2017, the maturity date of this loan was extended to July 28, 2018. (2) In August 2017, the outstanding principal balance of the loan was paid in full.</t>
  </si>
  <si>
    <t>Debt Financing (Tables)</t>
  </si>
  <si>
    <t>Schedule Of Debt</t>
  </si>
  <si>
    <t>The following table describes the Company’s debt outstanding at September 30, 2017 and December 31, 2016 (in thousands, except percentages): Description Origination or Assumption Date Maturity Date Interest Rate Description Interest Rate as of September 30, 2017 Principal Outstanding at September 30, 2017 Principal Outstanding at December 31, 2016 Secured Mortgage Debt Brindleyplace Project 7/1/2010 7/7/2017 (1) Variable N/A $ — $ 149,343 Fifty South Sixth 11/4/2010 11/3/2018 Variable 2.84 % 125,000 125,000 Flagship Capital JV 7/2/2014 7/2/2019 Variable, subject to floor of 4.25% N/A — 512 100 Brookes 7/13/2012 1/31/2018 (2) Variable 3.75 % 28,188 31,109 Poland Logistics Portfolio 8/2/2012 6/28/2019 Variable, subject to interest rate cap 2.00 % 70,509 64,294 Minneapolis Retail Center 8/2/2012 8/10/2019 Fixed 3.50 % 65,500 65,500 825 Ann 11/16/2012 11/20/2018 Variable, subject to interest rate cap 2.30 % 63,450 58,320 Mercedes Benz Bank 2/7/2013 12/31/2019 (3) Variable, subject to interest rate cap N/A — 35,041 465 Victoria 2/28/2013 12/3/2018 Variable, subject to interest rate cap 2.95 % 41,661 38,293 New City 3/28/2013 3/18/2018 Variable, subject to interest rate cap 2.30 % 80,229 73,612 One Westferry Circus 5/9/2013 5/5/2020 Fixed 3.30 % 64,282 59,213 The Campus at Playa Vista 5/14/2013 12/1/2018 Variable 2.64 % 150,000 150,000 Perspective Défense 6/21/2013 7/25/2019 Variable, subject to interest rate cap 2.17 % 82,691 73,612 Fiege Mega Centre 10/18/2013 10/31/2018 Variable, subject to interest rate cap 1.37 % 26,613 23,924 55 M Street 12/9/2013 12/9/2017 (4) Variable N/A — 72,000 25 Cabot Square 3/26/2014 3/26/2020 Fixed 3.50 % 165,726 152,658 Simon Hegele Logistics 4/28/2014 6/15/2019 Fixed 1.90 % 41,430 37,167 818 Bourke 10/31/2014 10/31/2019 Variable, subject to interest rate cap 2.35 % 66,751 62,254 The Summit 3/4/2015 4/1/2022 Variable 2.79 % 170,000 170,000 Harder Logistics Portfolio 4/1/2015 2/28/2021 Variable, subject to interest rate cap 0.95 % 80,567 72,275 Other Notes Payable JPMorgan Chase Revolving Credit Facility - Revolving Loan 4/13/2012 6/29/2019 Variable 2.74 % (5) 62,000 119,000 JPMorgan Chase Revolving Credit Facility - Term Loan 5/22/2013 6/29/2019 Variable 2.69 % 495,000 495,000 WaterWall Place Loan 6/29/2012 5/8/2018 Variable 2.84 % (5) 44,897 44,897 Aviva Coral Gables JV Loan 5/10/2013 7/10/2017 (6) Variable N/A — 42,693 Total Principal Outstanding $ 1,924,494 $ 2,215,717 Unamortized Deferred Financing Fees $ (6,478 ) $ (8,418 ) Notes Payable $ 1,918,016 $ 2,207,299 (1) In February 2017 , the Brindleyplace JV sold the Brindleyplace Project and paid off the secured mortgage loan in full with proceeds from the sale. (2) In May 2017 , the Company entered into an amendment to the 100 Brookes loan which extended the maturity date to January 31, 2018 , and lowered the margin on the variable interest rate by 20 basis points. The Company also made a principal payment of $7.2 million AUD (approximately $5.4 million based on an exchange rate of $0.74 per AUD as of the transaction date) under the 100 Brookes loan. (3) In July 2017 , the Company paid off the secured mortgage loan in full upon the sale of Mercedes Benz Bank. (4) In September 2017 , the Company paid off the secured mortgage loan related to 55 M Street in full. (5) Represents the weighted average interest rate as of September 30, 2017 . (6) In June 2017 , the Aviva Coral Gables JV paid off the loan in full upon the sale of Aviva Coral Gables.</t>
  </si>
  <si>
    <t>Schedule Of Maturities Of Long Term Debt</t>
  </si>
  <si>
    <t>The Company is required to make the following principal payments on its outstanding notes payable for the period from October 1, 2017 through December 31, 2017 , for each of the years ending December 31, 2018 through December 31, 2021 and for the period thereafter (in thousands): Payments due by Year October 1, 2017 through December 31, 2017 2018 2019 2020 2021 Thereafter Principal payments $ 2,792 $ 564,517 $ 879,724 $ 231,253 $ 76,208 $ 170,000</t>
  </si>
  <si>
    <t>Derivative Instruments (Tables)</t>
  </si>
  <si>
    <t>Schedule of Fair Value of Derivative Instruments</t>
  </si>
  <si>
    <t>The table below presents the fair value of the Company’s derivative instruments included in “Assets—Derivative instruments” and “Liabilities—Derivative instruments” on the Company’s condensed consolidated balance sheets, as of September 30, 2017 and December 31, 2016 (in thousands): Derivative Assets Derivative Liabilities September 30, December 31, September 30, December 31, Derivatives not designated as hedging instruments: Interest rate caps $ 7 $ 40 $ — $ — Foreign currency forward contracts — — — — Total derivatives $ 7 $ 40 $ — $ — The table below presents the effects of the changes in fair value of the Company’s derivative instruments in the Company’s condensed consolidated statements of operations and comprehensive income (loss) for the three and nine months ended September 30, 2017 and 2016 (in thousands): Gain (Loss) Recorded on Derivative Instruments Three Months Ended Nine Months Ended September 30, September 30, September 30, September 30, Derivatives not designated as hedging instruments: Interest rate caps $ (13 ) $ (29 ) $ (44 ) $ (708 ) Foreign currency forward contracts 187 — (584 ) — Total gain (loss) on derivatives $ 174 $ (29 ) $ (628 ) $ (708 )</t>
  </si>
  <si>
    <t>Distributions (Tables)</t>
  </si>
  <si>
    <t>Schedule Of Distributions Declared</t>
  </si>
  <si>
    <t>The table below outlines the Company’s total distributions declared to stockholders and noncontrolling interests for each of the quarters ended during 2017 and 2016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three months ended Cash Distributions Distributions Reinvested Total Declared Total Declared 2017 September 30, 2017 $ 22,224 $ 23,031 $ 45,255 $ 1,786 June 30, 2017 21,935 22,953 44,888 21,053 (1) March 31, 2017 21,614 22,883 44,497 55,356 (2) Total $ 65,773 $ 68,867 $ 134,640 $ 78,195 2016 December 31, 2016 $ 21,843 $ 23,539 $ 45,382 $ 752 September 30, 2016 21,617 23,611 45,228 2,671 June 30, 2016 21,232 23,402 44,634 1,281 March 31, 2016 21,128 23,451 44,579 987 Total $ 85,820 $ 94,003 $ 179,823 $ 5,691 (1) For the three months ended June 30, 2017, distributions declared to the noncontrolling interests included a special distribution totaling $21.0 million to the Company’s JV partner in the Aviva Coral Gables JV, as a result of the sale of Aviva Coral Gables. (2) For the three months ended March 31, 2017 , distributions declared to the noncontrolling interests included a special distribution totaling $55.1 million to the Company’s JV partner in the Brindleyplace JV, as a result of the sale of the Brindleyplace Project.</t>
  </si>
  <si>
    <t>Related Party Transactions (Tables)</t>
  </si>
  <si>
    <t>Schedule Of Related Party Transactions</t>
  </si>
  <si>
    <t>The table below outlines fees and expense reimbursements incurred that are payable to Hines and its affiliates for the periods indicated below (in thousands): Incurred Three Months Ended September 30, Nine Months Ended September 30, Unpaid as of Type and Recipient 2017 2016 2017 2016 September 30, 2017 December 31, 2016 Issuer Costs- the Advisor $ 4 $ 8 $ 32 $ 34 $ — $ 8 Acquisition Fee - the Advisor and affiliates of Hines $ — $ — $ — $ — — 191 Asset Management Fee- the Advisor and affiliates of Hines $ 9,690 $ 9,204 $ 28,570 $ 27,473 2,840 8,922 Disposition Fee- the Advisor $ 1,320 $ — $ 4,199 $ 264 — 2,760 Other (1) $ 1,646 $ 1,508 $ 4,364 $ 4,137 1,027 1,644 Property Management Fee- Hines $ 1,784 $ 1,983 $ 5,411 $ 5,699 138 (46 ) Development/Construction Management Fee- Hines $ 430 $ 190 $ 921 $ 549 227 246 Leasing Fee- Hines $ 998 $ 431 $ 1,691 $ 3,593 2,442 3,455 Expense Reimbursement- Hines (with respect to management and operations of the Company’s properties) $ 2,660 $ 2,894 $ 8,286 $ 8,816 574 734 Due to Affiliates $ 7,248 $ 17,914 (1) Includes amounts the Advisor paid on behalf of the Company such as general and administrative expenses and acquisition-related expenses. These amounts are generally reimbursed to the Advisor during the month following the period in which they are incurred.</t>
  </si>
  <si>
    <t>Reportable Segments (Tables)</t>
  </si>
  <si>
    <t>Schedule Of Segment Reporting Information By Segment</t>
  </si>
  <si>
    <t>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other than percentages are in thousands). Three Months Ended September 30, Nine Months Ended September 30, 2017 2016 2017 2016 Total Revenue Domestic office investments $ 43,522 $ 44,121 $ 131,211 $ 132,898 Domestic other investments 21,825 31,328 70,800 93,313 International office investments 24,581 30,463 70,918 85,375 International other investments 10,432 15,942 33,609 50,800 Total Revenue $ 100,360 $ 121,854 $ 306,538 $ 362,386 For the three and nine months ended September 30, 2017 and 2016 the Company’s total revenue was attributable to the following countries: Three Months Ended September 30, Nine Months Ended September 30, 2017 2016 2017 2016 Total Revenue United States 65 % 61 % 66 % 63 % United Kingdom 9 % 14 % 10 % 15 % Australia 10 % 7 % 9 % 6 % Germany 5 % 5 % 6 % 5 % Poland 6 % 5 % 5 % 5 % Russia 3 % 3 % 3 % 2 % France 2 % 5 % 1 % 4 % For the three and nine months ended September 30, 2017 and 2016 , the Company’s property revenues in excess of expenses by segment was as follows (in thousands): Three Months Ended September 30, Nine Months Ended September 30, 2017 2016 2017 2016 Property revenues in excess of expenses (1) Domestic office investments $ 27,223 $ 28,022 $ 82,724 $ 85,895 Domestic other investments 14,004 19,926 45,275 59,899 International office investments 14,733 24,199 45,986 67,077 International other investments 7,978 11,335 25,273 36,081 Property revenues in excess of expenses $ 63,938 $ 83,482 $ 199,258 $ 248,952 (1) Revenues less property operating expenses, real property taxes and property management fees. As of September 30, 2017 and December 31, 2016 , the Company’s total assets by segment was as follows (in thousands): September 30, 2017 December 31, 2016 Total Assets Domestic office investments $ 1,415,828 $ 1,454,943 Domestic other investments 803,733 901,120 International office investments 1,051,021 1,003,616 International other investments 419,178 584,726 Corporate-level accounts 58,387 44,027 Total Assets $ 3,748,147 $ 3,988,432 As of September 30, 2017 and December 31, 2016 , the Company’s total assets were attributable to the following countries: September 30, 2017 December 31, 2016 Total Assets United States 61 % 59 % United Kingdom 11 % 15 % Australia 9 % 8 % Germany 6 % 7 % Poland 7 % 6 % France 4 % 3 % Russia 2 % 2 %</t>
  </si>
  <si>
    <t>Reconciliation Of Net Income (Loss) From Segments To Consolidated</t>
  </si>
  <si>
    <t>For the three and nine months ended September 30, 2017 and 2016 , the reconciliation of the Company’s total property revenues in excess of expenses to the Company’s net income (loss) is as follows (in thousands): Three Months Ended September 30, Nine Months Ended September 30, 2017 2016 2017 2016 Reconciliation to property revenues in excess of expenses Net income (loss) $ 68,050 $ 12,368 $ 234,137 $ 27,991 Depreciation and amortization 32,936 44,116 105,180 133,819 Acquisition related expenses — 91 113 263 Asset management and acquisition fees 9,690 9,204 28,570 27,473 General and administrative expenses 2,002 2,859 7,277 8,775 (Gain) loss on derivatives (174 ) 29 628 708 Equity in (earnings) losses of unconsolidated entities — 73 — (7,528 ) (Gain) loss on sale of real estate investments (78,577 ) — (219,182 ) — Foreign currency (gains) losses 1,941 (3,282 ) (5,386 ) 3,798 Interest expense 14,435 16,135 44,024 48,727 Other (income) expenses (226 ) (143 ) (466 ) (78 ) (Benefit) provision for income taxes 950 2,032 (8,548 ) 5,004 Provision for income taxes related to sale of real estate 12,911 — 12,911 — Total property revenues in excess of expenses $ 63,938 $ 83,482 $ 199,258 $ 248,952</t>
  </si>
  <si>
    <t>Supplemental Cash Flow Disclosures (Tables)</t>
  </si>
  <si>
    <t>Schedule Of Cash Flow Supplemental Disclosures</t>
  </si>
  <si>
    <t>Supplemental cash flow disclosures for the nine months ended September 30, 2017 and 2016 (in thousands): Nine Months Ended September 30, 2017 2016 Supplemental Disclosure of Cash Flow Information Cash paid for interest $ 41,583 $ 45,551 Cash paid for taxes $ 5,973 $ 7,248 Supplemental Schedule of Non-Cash Activities Distributions declared and unpaid $ 14,740 $ 20,393 Distributions reinvested $ 69,282 $ 70,748 Shares tendered for redemption $ 15,797 $ 4,620 Accrued capital additions $ 5,684 $ 3,639</t>
  </si>
  <si>
    <t>Organization (Public Offering) (Details)</t>
  </si>
  <si>
    <t>Apr. 24, 2014</t>
  </si>
  <si>
    <t>Apr. 11, 2014</t>
  </si>
  <si>
    <t>Aug. 05, 2009</t>
  </si>
  <si>
    <t>Sep. 30, 2017USD ($)</t>
  </si>
  <si>
    <t>Apr. 11, 2014public_offering</t>
  </si>
  <si>
    <t>Public Offerings</t>
  </si>
  <si>
    <t>Public Offering [Line Items]</t>
  </si>
  <si>
    <t>Number of public offerings | public_offering</t>
  </si>
  <si>
    <t>Proceeds from sale of common stock</t>
  </si>
  <si>
    <t>First Offering</t>
  </si>
  <si>
    <t>Commencement date, public offering</t>
  </si>
  <si>
    <t>Aug. 5,
		2009</t>
  </si>
  <si>
    <t>Second Offering</t>
  </si>
  <si>
    <t>Termination date, public offering</t>
  </si>
  <si>
    <t>Apr. 11,
		2014</t>
  </si>
  <si>
    <t>Dividend Reinvestment Plan</t>
  </si>
  <si>
    <t>Apr. 24,
		2014</t>
  </si>
  <si>
    <t>Maximum proceeds authorized for public offering</t>
  </si>
  <si>
    <t>Organization (Real Estate Investments) (Details)</t>
  </si>
  <si>
    <t>21 Months Ended</t>
  </si>
  <si>
    <t>48 Months Ended</t>
  </si>
  <si>
    <t>Sep. 30, 2017USD ($)real_estate_loanreal_estate_investment</t>
  </si>
  <si>
    <t>Sep. 30, 2017USD ($)real_estate_investment</t>
  </si>
  <si>
    <t>Dec. 31, 2014real_estate_loan</t>
  </si>
  <si>
    <t>Dec. 31, 2015real_estate_investment</t>
  </si>
  <si>
    <t>Real Estate Investments And Segment [Line Items]</t>
  </si>
  <si>
    <t>Number of real estate investments</t>
  </si>
  <si>
    <t>Number real estate investments sold | $</t>
  </si>
  <si>
    <t>Flagship Capital JV</t>
  </si>
  <si>
    <t>Ownership interest, parent</t>
  </si>
  <si>
    <t>97.00%</t>
  </si>
  <si>
    <t>Number of loans receivable, joint venture | real_estate_loan</t>
  </si>
  <si>
    <t>Loans and leases receivable | $</t>
  </si>
  <si>
    <t>Domestic office investments</t>
  </si>
  <si>
    <t>Domestic other investments</t>
  </si>
  <si>
    <t>International office investments</t>
  </si>
  <si>
    <t>International other investments</t>
  </si>
  <si>
    <t>Organization (Schedule of Consolidated VIEs) (Details) - Consolidated VIEs - USD ($) $ in Thousands</t>
  </si>
  <si>
    <t>Variable Interest Entity [Line Items]</t>
  </si>
  <si>
    <t>Maximum risk of loss</t>
  </si>
  <si>
    <t>Assets held by VIEs</t>
  </si>
  <si>
    <t>Assets held as collateral for debt</t>
  </si>
  <si>
    <t>Liabilities held by VIEs</t>
  </si>
  <si>
    <t>Organization (VIE disclosures) (Details) - Consolidated VIEs - USD ($) $ in Millions</t>
  </si>
  <si>
    <t>Hines Global REIT, Inc</t>
  </si>
  <si>
    <t>Subsidiary of Limited Liability Company or Limited Partnership [Line Items]</t>
  </si>
  <si>
    <t>Proceeds received from distributions, net of contributions, to joint venture</t>
  </si>
  <si>
    <t>Proceeds from partnership contribution</t>
  </si>
  <si>
    <t>Aviva Coral Gables JV Loan</t>
  </si>
  <si>
    <t>Summary of Significant Accounting Policies (Details) - USD ($) $ in Millions</t>
  </si>
  <si>
    <t>Restricted cash - reclassified</t>
  </si>
  <si>
    <t>Allowance for doubtful accounts</t>
  </si>
  <si>
    <t>Debt Issuance Costs, Lines of Credit and Loans</t>
  </si>
  <si>
    <t>Amortization of deferred financing costs</t>
  </si>
  <si>
    <t>Liability related to prepaid rental payments</t>
  </si>
  <si>
    <t>Straight line rent receivable</t>
  </si>
  <si>
    <t>Summary of Significant Accounting Policies (Other Assets) (Details) - USD ($) $ in Thousands</t>
  </si>
  <si>
    <t>12 Months Ended</t>
  </si>
  <si>
    <t>Prepaid expenses</t>
  </si>
  <si>
    <t>Deferred tax assets</t>
  </si>
  <si>
    <t>Other</t>
  </si>
  <si>
    <t>Increase (decrease) in deposits</t>
  </si>
  <si>
    <t>Investment Property (Details) $ in Thousands, € in Millions, £ in Millions</t>
  </si>
  <si>
    <t>Sep. 30, 2016USD ($)</t>
  </si>
  <si>
    <t>Sep. 30, 2017EUR (€)</t>
  </si>
  <si>
    <t>Jul. 31, 2017EUR (€)$ / €</t>
  </si>
  <si>
    <t>Jul. 31, 2017USD ($)$ / €</t>
  </si>
  <si>
    <t>Jun. 30, 2017USD ($)</t>
  </si>
  <si>
    <t>Feb. 28, 2017USD ($)$ / £</t>
  </si>
  <si>
    <t>Feb. 28, 2017GBP (£)$ / £</t>
  </si>
  <si>
    <t>Feb. 27, 2017</t>
  </si>
  <si>
    <t>Dec. 31, 2016USD ($)</t>
  </si>
  <si>
    <t>Apr. 30, 2015USD ($)</t>
  </si>
  <si>
    <t>Feb. 28, 2013EUR (€)$ / €</t>
  </si>
  <si>
    <t>Feb. 28, 2013USD ($)$ / €</t>
  </si>
  <si>
    <t>Oct. 31, 2010USD ($)</t>
  </si>
  <si>
    <t>Jul. 31, 2010USD ($)$ / £</t>
  </si>
  <si>
    <t>Jul. 31, 2010GBP (£)$ / £</t>
  </si>
  <si>
    <t>Property Subject To Or Available For Operating Lease [Line Items]</t>
  </si>
  <si>
    <t>Building and improvements</t>
  </si>
  <si>
    <t>Investment property, gross</t>
  </si>
  <si>
    <t>Less: accumulated depreciation</t>
  </si>
  <si>
    <t>Land</t>
  </si>
  <si>
    <t>Brindleyplace JV | Hines Global REIT, Inc</t>
  </si>
  <si>
    <t>60.00%</t>
  </si>
  <si>
    <t>Brindleyplace Project</t>
  </si>
  <si>
    <t>Sale consideration of sold property</t>
  </si>
  <si>
    <t>Foreign currency exchange rate, translation (in usd per share) | $ / £</t>
  </si>
  <si>
    <t>Business acquisition, contract purchase price</t>
  </si>
  <si>
    <t>Aviva Coral Gables JV</t>
  </si>
  <si>
    <t>Total construction costs of property</t>
  </si>
  <si>
    <t>Aviva Coral Gables JV | Hines Global REIT, Inc</t>
  </si>
  <si>
    <t>83.00%</t>
  </si>
  <si>
    <t>Southpark</t>
  </si>
  <si>
    <t>Mercedes Benz Bank</t>
  </si>
  <si>
    <t>Foreign currency exchange rate, translation (in usd per share) | $ / €</t>
  </si>
  <si>
    <t>Investment Property (Intangible Assets) (Details) - USD ($) $ in Thousands</t>
  </si>
  <si>
    <t>Finite Lived Intangible Assets [Line Items]</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 $ in Thousands</t>
  </si>
  <si>
    <t>Amortization of Intangible Assets</t>
  </si>
  <si>
    <t>October 1, 2017 through December 31, 2017</t>
  </si>
  <si>
    <t>Out-of-Market Leases, Net</t>
  </si>
  <si>
    <t>Investment Property (Future Minimum Rent) (Details) $ in Thousands</t>
  </si>
  <si>
    <t>Fixed Future Minimum Rentals</t>
  </si>
  <si>
    <t>Thereafter</t>
  </si>
  <si>
    <t>Real Estate Loans Receivable (Details) - USD ($) $ in Thousands</t>
  </si>
  <si>
    <t>Accounts, Notes, Loans and Financing Receivable [Line Items]</t>
  </si>
  <si>
    <t>Total Real Estate Loans Receivable</t>
  </si>
  <si>
    <t>Interest Rate (as a percent)</t>
  </si>
  <si>
    <t>6.50%</t>
  </si>
  <si>
    <t>Total Loan Commitment</t>
  </si>
  <si>
    <t>Loans receivable</t>
  </si>
  <si>
    <t>(Origination) / Exit fees</t>
  </si>
  <si>
    <t>Flagship Capital JV | Randall’s</t>
  </si>
  <si>
    <t>Flagship Capital JV | Finesilver</t>
  </si>
  <si>
    <t>Debt Financing (Narratives) (Details) - USD ($) $ in Thousands</t>
  </si>
  <si>
    <t>1 Months Ended</t>
  </si>
  <si>
    <t>Nov. 13, 2017</t>
  </si>
  <si>
    <t>Debt Instrument [Line Items]</t>
  </si>
  <si>
    <t>Debt, principal outstanding</t>
  </si>
  <si>
    <t>Debt, weighted average years to maturity</t>
  </si>
  <si>
    <t>1 year 10 months 24 days</t>
  </si>
  <si>
    <t>2 years 4 months 24 days</t>
  </si>
  <si>
    <t>Debt, weighted average interest rate (percent)</t>
  </si>
  <si>
    <t>2.70%</t>
  </si>
  <si>
    <t>2.40%</t>
  </si>
  <si>
    <t>Debt instrument, description of variable rate basis</t>
  </si>
  <si>
    <t>LIBOR, EURIBOR or the BBSY screen rate</t>
  </si>
  <si>
    <t>Minimum</t>
  </si>
  <si>
    <t>Cap interest rate (percent)</t>
  </si>
  <si>
    <t>1.50%</t>
  </si>
  <si>
    <t>Maximum</t>
  </si>
  <si>
    <t>4.00%</t>
  </si>
  <si>
    <t>Interest rate caps</t>
  </si>
  <si>
    <t>Debt instrument principal amount capped</t>
  </si>
  <si>
    <t>Revolving Credit Facility (Including Revolving and Term Loans) [Member]</t>
  </si>
  <si>
    <t>Credit facility, additional borrowings</t>
  </si>
  <si>
    <t>Repayments of revolving credit facility</t>
  </si>
  <si>
    <t>Revolving Credit Facility (Including Revolving and Term Loans) [Member] | Subsequent Event</t>
  </si>
  <si>
    <t>Credit facility, principal outstanding</t>
  </si>
  <si>
    <t>London Interbank Offered Rate (LIBOR) | Minimum</t>
  </si>
  <si>
    <t>Debt instrument, basis spread on variable rate</t>
  </si>
  <si>
    <t>0.65%</t>
  </si>
  <si>
    <t>London Interbank Offered Rate (LIBOR) | Maximum</t>
  </si>
  <si>
    <t>2.50%</t>
  </si>
  <si>
    <t>Debt Financing Debt Financing Schedule of Long Term Debt (Details) $ in Thousands, AUD in Millions</t>
  </si>
  <si>
    <t>May 30, 2017USD ($)$ / AUD</t>
  </si>
  <si>
    <t>May 30, 2017AUD$ / AUD</t>
  </si>
  <si>
    <t>Unamortized Deferred Financing Fees</t>
  </si>
  <si>
    <t>Notes Payable</t>
  </si>
  <si>
    <t>JPMorgan Chase Revolving Credit Facility - Revolving Loan</t>
  </si>
  <si>
    <t>Credit facility, interest rate (percent)</t>
  </si>
  <si>
    <t>2.74%</t>
  </si>
  <si>
    <t>JPMorgan Chase Revolving Credit Facility - Term Loan</t>
  </si>
  <si>
    <t>2.69%</t>
  </si>
  <si>
    <t>Brindleyplace Project | Secured Debt</t>
  </si>
  <si>
    <t>Fifty South Sixth | Secured Debt</t>
  </si>
  <si>
    <t>Effective interest rate (percent)</t>
  </si>
  <si>
    <t>2.84%</t>
  </si>
  <si>
    <t>Flagship Capital JV | Secured Debt</t>
  </si>
  <si>
    <t>100 Brookes | Secured Debt</t>
  </si>
  <si>
    <t>3.75%</t>
  </si>
  <si>
    <t>Reduction in basis spread on variable rate debt</t>
  </si>
  <si>
    <t>0.20%</t>
  </si>
  <si>
    <t>Repayments of debt</t>
  </si>
  <si>
    <t>Foreign currency exchange rate, translation (in usd per share) | $ / AUD</t>
  </si>
  <si>
    <t>Poland Logistics Portfolio | Secured Debt</t>
  </si>
  <si>
    <t>2.00%</t>
  </si>
  <si>
    <t>Minneapolis Retail Center | Secured Debt</t>
  </si>
  <si>
    <t>3.50%</t>
  </si>
  <si>
    <t>825 Ann | Secured Debt</t>
  </si>
  <si>
    <t>2.30%</t>
  </si>
  <si>
    <t>Mercedes Benz Bank | Secured Debt</t>
  </si>
  <si>
    <t>465 Victoria | Secured Debt</t>
  </si>
  <si>
    <t>2.95%</t>
  </si>
  <si>
    <t>New City | Secured Debt</t>
  </si>
  <si>
    <t>One Westferry Circus | Secured Debt</t>
  </si>
  <si>
    <t>3.30%</t>
  </si>
  <si>
    <t>The Campus at Playa Vista | Secured Debt</t>
  </si>
  <si>
    <t>2.64%</t>
  </si>
  <si>
    <t>Perspective Défense | Secured Debt</t>
  </si>
  <si>
    <t>2.17%</t>
  </si>
  <si>
    <t>Fiege Mega Centre | Secured Debt</t>
  </si>
  <si>
    <t>1.37%</t>
  </si>
  <si>
    <t>55 M Street | Secured Debt</t>
  </si>
  <si>
    <t>25 Cabot Square | Secured Debt</t>
  </si>
  <si>
    <t>Simon Hegele Logistics | Secured Debt</t>
  </si>
  <si>
    <t>1.90%</t>
  </si>
  <si>
    <t>818 Bourke | Secured Debt</t>
  </si>
  <si>
    <t>2.35%</t>
  </si>
  <si>
    <t>The Summit | Secured Debt</t>
  </si>
  <si>
    <t>2.79%</t>
  </si>
  <si>
    <t>Harder Logistics Portfolio | Secured Debt</t>
  </si>
  <si>
    <t>0.95%</t>
  </si>
  <si>
    <t>WaterWall Place Loan | Construction Loan Payable</t>
  </si>
  <si>
    <t>Aviva Coral Gables JV Loan | Construction Loan Payable</t>
  </si>
  <si>
    <t>Minimum | Flagship Capital JV | Secured Debt</t>
  </si>
  <si>
    <t>Variable interest rate, floor (percent)</t>
  </si>
  <si>
    <t>4.25%</t>
  </si>
  <si>
    <t>Debt Financing (Maturity Schedule) (Details) $ in Thousands</t>
  </si>
  <si>
    <t>Principal payments</t>
  </si>
  <si>
    <t>Derivative Instruments (Details)</t>
  </si>
  <si>
    <t>Jun. 27, 2017EUR (€)</t>
  </si>
  <si>
    <t>Foreign Currency Forward Contract Effective June 27 2017</t>
  </si>
  <si>
    <t>Derivative [Line Items]</t>
  </si>
  <si>
    <t>Derivative, notional amount</t>
  </si>
  <si>
    <t>Derivative Instruments (Fair Value on Balance Sheet) (Details) - Derivatives not designated as hedging instruments: - USD ($) $ in Thousands</t>
  </si>
  <si>
    <t>Derivatives, Fair Value [Line Items]</t>
  </si>
  <si>
    <t>Derivative Assets</t>
  </si>
  <si>
    <t>Derivative Liabilities</t>
  </si>
  <si>
    <t>Foreign currency forward contracts</t>
  </si>
  <si>
    <t>Derivative Instruments (Statement of Operations Gain Loss) (Details) - Derivatives not designated as hedging instruments: - USD ($) $ in Thousands</t>
  </si>
  <si>
    <t>Derivative Instruments, Gain (Loss) [Line Items]</t>
  </si>
  <si>
    <t>Total gain (loss) on derivatives</t>
  </si>
  <si>
    <t>Distributions (Details) - USD ($) $ / shares in Units, $ in Thousands</t>
  </si>
  <si>
    <t>23 Months Ended</t>
  </si>
  <si>
    <t>Jun. 30, 2017</t>
  </si>
  <si>
    <t>Mar. 31, 2017</t>
  </si>
  <si>
    <t>Jun. 30, 2016</t>
  </si>
  <si>
    <t>Mar. 31, 2016</t>
  </si>
  <si>
    <t>Nov. 30, 2017</t>
  </si>
  <si>
    <t>Other Ownership Interests [Line Items]</t>
  </si>
  <si>
    <t>Cash Distributions</t>
  </si>
  <si>
    <t>Distributions Reinvested</t>
  </si>
  <si>
    <t>Total Declared</t>
  </si>
  <si>
    <t>Distributions declared, noncontrolling interest</t>
  </si>
  <si>
    <t>Forecast</t>
  </si>
  <si>
    <t>Distributions declared (in dollars per share, per day)</t>
  </si>
  <si>
    <t>Brindleyplace JV</t>
  </si>
  <si>
    <t>Related Party Transactions (by Category) (Details) - USD ($) $ in Thousands</t>
  </si>
  <si>
    <t>Related Party Transaction [Line Items]</t>
  </si>
  <si>
    <t>Due to Affiliates</t>
  </si>
  <si>
    <t>The Advisor | Issuer Costs- the Advisor</t>
  </si>
  <si>
    <t>Expenses from transactions with related party</t>
  </si>
  <si>
    <t>The Advisor | Disposition Fee- the Advisor</t>
  </si>
  <si>
    <t>The Advisor | Other Fees</t>
  </si>
  <si>
    <t>The Advisor and Affiliate of Hines | Acquisition Fee - the Advisor and affiliates of Hines</t>
  </si>
  <si>
    <t>The Advisor and Affiliate of Hines | Asset Management Fee- the Advisor and affiliates of Hines</t>
  </si>
  <si>
    <t>Hines | Property Management Fee- Hines</t>
  </si>
  <si>
    <t>Hines | Development/Construction Management Fee- Hines</t>
  </si>
  <si>
    <t>Hines | Leasing Fee- Hines</t>
  </si>
  <si>
    <t>Hines | Expense Reimbursement- Hines (with respect to management and operations of the Company’s properties)</t>
  </si>
  <si>
    <t>Fair Value Measurements (Details) - Fair Value Measurements Nonrecurring - USD ($) $ in Billions</t>
  </si>
  <si>
    <t>Fair Value Assets And Liabilities Measured On Recurring And Nonrecurring Basis [Line Items]</t>
  </si>
  <si>
    <t>Notes payable carrying amount</t>
  </si>
  <si>
    <t>Notes payable fair value</t>
  </si>
  <si>
    <t>Reportable Segments (Narratives) (Details)</t>
  </si>
  <si>
    <t>Sep. 30, 2017real_estate_investmentsegment</t>
  </si>
  <si>
    <t>Segment Reporting Information [Line Items]</t>
  </si>
  <si>
    <t>Number of reportable segments | segment</t>
  </si>
  <si>
    <t>Reportable Segments (Revenue) (Details) - USD ($) $ in Thousands</t>
  </si>
  <si>
    <t>Revenues</t>
  </si>
  <si>
    <t>Reportable Segments (Geographical) (Details)</t>
  </si>
  <si>
    <t>Total Revenue | United States</t>
  </si>
  <si>
    <t>Concentration risk (percent)</t>
  </si>
  <si>
    <t>65.00%</t>
  </si>
  <si>
    <t>61.00%</t>
  </si>
  <si>
    <t>66.00%</t>
  </si>
  <si>
    <t>63.00%</t>
  </si>
  <si>
    <t>Total Revenue | United Kingdom</t>
  </si>
  <si>
    <t>9.00%</t>
  </si>
  <si>
    <t>14.00%</t>
  </si>
  <si>
    <t>10.00%</t>
  </si>
  <si>
    <t>15.00%</t>
  </si>
  <si>
    <t>Total Revenue | Australia</t>
  </si>
  <si>
    <t>7.00%</t>
  </si>
  <si>
    <t>6.00%</t>
  </si>
  <si>
    <t>Total Revenue | Germany</t>
  </si>
  <si>
    <t>5.00%</t>
  </si>
  <si>
    <t>Total Revenue | Poland</t>
  </si>
  <si>
    <t>Total Revenue | Russia</t>
  </si>
  <si>
    <t>3.00%</t>
  </si>
  <si>
    <t>Total Revenue | France</t>
  </si>
  <si>
    <t>1.00%</t>
  </si>
  <si>
    <t>Total Assets | United States</t>
  </si>
  <si>
    <t>59.00%</t>
  </si>
  <si>
    <t>Total Assets | United Kingdom</t>
  </si>
  <si>
    <t>11.00%</t>
  </si>
  <si>
    <t>Total Assets | Australia</t>
  </si>
  <si>
    <t>8.00%</t>
  </si>
  <si>
    <t>Total Assets | Germany</t>
  </si>
  <si>
    <t>Total Assets | Poland</t>
  </si>
  <si>
    <t>Total Assets | Russia</t>
  </si>
  <si>
    <t>Total Assets | France</t>
  </si>
  <si>
    <t>Reportable Segments (Property Revenue in Excess of Expenses) (Details) - USD ($) $ in Thousands</t>
  </si>
  <si>
    <t>Total property revenues in excess of expenses</t>
  </si>
  <si>
    <t>Reportable Segments (Assets) (Details) - USD ($) $ in Thousands</t>
  </si>
  <si>
    <t>Total Assets</t>
  </si>
  <si>
    <t>Corporate Segment</t>
  </si>
  <si>
    <t>Reportable Segments (Reconciliation to Consolidated) (Details) - USD ($) $ in Thousands</t>
  </si>
  <si>
    <t>(Gain) loss on derivatives</t>
  </si>
  <si>
    <t>(Gain) loss on sale of real estate investments</t>
  </si>
  <si>
    <t>Other (income) expenses</t>
  </si>
  <si>
    <t>(Benefit) provision for income taxes</t>
  </si>
  <si>
    <t>Segment Reconciling Items</t>
  </si>
  <si>
    <t>Supplemental Cash Flow Disclosures (Details) - USD ($) $ in Thousands</t>
  </si>
  <si>
    <t>Supplemental Disclosure of Cash Flow Information</t>
  </si>
  <si>
    <t>Cash paid for interest</t>
  </si>
  <si>
    <t>Cash paid for taxes</t>
  </si>
  <si>
    <t>Supplemental Schedule of Non-Cash Activities</t>
  </si>
  <si>
    <t>Distributions declared and unpaid</t>
  </si>
  <si>
    <t>Distributions reinvested</t>
  </si>
  <si>
    <t>Shares tendered for redemption</t>
  </si>
  <si>
    <t>Accrued capital additions</t>
  </si>
  <si>
    <t>Commitments and Contingencies (Details) - Fifty South Sixth - USD ($) $ in Millions</t>
  </si>
  <si>
    <t>May 30, 2016</t>
  </si>
  <si>
    <t>Nov. 30, 2013</t>
  </si>
  <si>
    <t>Dorsey and Whitney LLP</t>
  </si>
  <si>
    <t>Other Commitments [Line Items]</t>
  </si>
  <si>
    <t>Tenant improvement, maximum exposure</t>
  </si>
  <si>
    <t>Tenant improvement, unfunded amount</t>
  </si>
  <si>
    <t>Stinson Leonard Street LLP</t>
  </si>
</sst>
</file>

<file path=xl/styles.xml><?xml version="1.0" encoding="utf-8"?>
<styleSheet xmlns="http://schemas.openxmlformats.org/spreadsheetml/2006/main">
  <numFmts count="12">
    <numFmt formatCode="#,##0.0_);(#,##0.0)" numFmtId="164"/>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 formatCode="_(&quot;€ &quot;#,##0_);_(&quot;€ &quot;(#,##0)" numFmtId="171"/>
    <numFmt formatCode="_(&quot;€ &quot;#,##0.0_);_(&quot;€ &quot;(#,##0.0)" numFmtId="172"/>
    <numFmt formatCode="_(&quot;AUD &quot;#,##0.0_);_(&quot;AUD &quot;(#,##0.0)" numFmtId="173"/>
    <numFmt formatCode="_(&quot;$ &quot;#,##0.0000000_);_(&quot;$ &quot;(#,##0.0000000)" numFmtId="174"/>
    <numFmt formatCode="_(&quot;Level &quot;#,##0_);_(&quot;Level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381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7" t="n">
        <v>2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8" t="n">
        <v>2857236</v>
      </c>
      <c r="C3" s="8" t="n">
        <v>3049643</v>
      </c>
    </row>
    <row r="4" spans="1:3">
      <c r="A4" s="4" t="s">
        <v>26</v>
      </c>
      <c r="B4" s="5" t="n">
        <v>167696</v>
      </c>
      <c r="C4" s="5" t="n">
        <v>127393</v>
      </c>
    </row>
    <row r="5" spans="1:3">
      <c r="A5" s="4" t="s">
        <v>27</v>
      </c>
      <c r="B5" s="5" t="n">
        <v>17892</v>
      </c>
      <c r="C5" s="5" t="n">
        <v>29331</v>
      </c>
    </row>
    <row r="6" spans="1:3">
      <c r="A6" s="4" t="s">
        <v>28</v>
      </c>
      <c r="B6" s="5" t="n">
        <v>7</v>
      </c>
      <c r="C6" s="5" t="n">
        <v>40</v>
      </c>
    </row>
    <row r="7" spans="1:3">
      <c r="A7" s="4" t="s">
        <v>29</v>
      </c>
      <c r="B7" s="5" t="n">
        <v>84176</v>
      </c>
      <c r="C7" s="5" t="n">
        <v>109879</v>
      </c>
    </row>
    <row r="8" spans="1:3">
      <c r="A8" s="4" t="s">
        <v>30</v>
      </c>
      <c r="B8" s="5" t="n">
        <v>442194</v>
      </c>
      <c r="C8" s="5" t="n">
        <v>506075</v>
      </c>
    </row>
    <row r="9" spans="1:3">
      <c r="A9" s="4" t="s">
        <v>31</v>
      </c>
      <c r="B9" s="5" t="n">
        <v>139772</v>
      </c>
      <c r="C9" s="5" t="n">
        <v>127995</v>
      </c>
    </row>
    <row r="10" spans="1:3">
      <c r="A10" s="4" t="s">
        <v>32</v>
      </c>
      <c r="B10" s="5" t="n">
        <v>1705</v>
      </c>
      <c r="C10" s="5" t="n">
        <v>2425</v>
      </c>
    </row>
    <row r="11" spans="1:3">
      <c r="A11" s="4" t="s">
        <v>33</v>
      </c>
      <c r="B11" s="5" t="n">
        <v>9713</v>
      </c>
      <c r="C11" s="5" t="n">
        <v>15291</v>
      </c>
    </row>
    <row r="12" spans="1:3">
      <c r="A12" s="4" t="s">
        <v>34</v>
      </c>
      <c r="B12" s="5" t="n">
        <v>27756</v>
      </c>
      <c r="C12" s="5" t="n">
        <v>20360</v>
      </c>
    </row>
    <row r="13" spans="1:3">
      <c r="A13" s="4" t="s">
        <v>35</v>
      </c>
      <c r="B13" s="5" t="n">
        <v>3748147</v>
      </c>
      <c r="C13" s="5" t="n">
        <v>3988432</v>
      </c>
    </row>
    <row r="14" spans="1:3">
      <c r="A14" s="3" t="s">
        <v>36</v>
      </c>
    </row>
    <row r="15" spans="1:3">
      <c r="A15" s="4" t="s">
        <v>37</v>
      </c>
      <c r="B15" s="5" t="n">
        <v>135013</v>
      </c>
      <c r="C15" s="5" t="n">
        <v>110219</v>
      </c>
    </row>
    <row r="16" spans="1:3">
      <c r="A16" s="4" t="s">
        <v>38</v>
      </c>
      <c r="B16" s="5" t="n">
        <v>7248</v>
      </c>
      <c r="C16" s="5" t="n">
        <v>17914</v>
      </c>
    </row>
    <row r="17" spans="1:3">
      <c r="A17" s="4" t="s">
        <v>39</v>
      </c>
      <c r="B17" s="5" t="n">
        <v>73533</v>
      </c>
      <c r="C17" s="5" t="n">
        <v>82354</v>
      </c>
    </row>
    <row r="18" spans="1:3">
      <c r="A18" s="4" t="s">
        <v>40</v>
      </c>
      <c r="B18" s="5" t="n">
        <v>35082</v>
      </c>
      <c r="C18" s="5" t="n">
        <v>41233</v>
      </c>
    </row>
    <row r="19" spans="1:3">
      <c r="A19" s="4" t="s">
        <v>41</v>
      </c>
      <c r="B19" s="5" t="n">
        <v>14740</v>
      </c>
      <c r="C19" s="5" t="n">
        <v>21178</v>
      </c>
    </row>
    <row r="20" spans="1:3">
      <c r="A20" s="4" t="s">
        <v>42</v>
      </c>
      <c r="B20" s="5" t="n">
        <v>1918016</v>
      </c>
      <c r="C20" s="5" t="n">
        <v>2207299</v>
      </c>
    </row>
    <row r="21" spans="1:3">
      <c r="A21" s="4" t="s">
        <v>43</v>
      </c>
      <c r="B21" s="5" t="n">
        <v>2183632</v>
      </c>
      <c r="C21" s="5" t="n">
        <v>2480197</v>
      </c>
    </row>
    <row r="22" spans="1:3">
      <c r="A22" s="4" t="s">
        <v>44</v>
      </c>
      <c r="B22" s="4" t="s">
        <v>45</v>
      </c>
      <c r="C22" s="4" t="s">
        <v>45</v>
      </c>
    </row>
    <row r="23" spans="1:3">
      <c r="A23" s="3" t="s">
        <v>46</v>
      </c>
    </row>
    <row r="24" spans="1:3">
      <c r="A24" s="4" t="s">
        <v>47</v>
      </c>
      <c r="B24" s="4" t="s">
        <v>45</v>
      </c>
      <c r="C24" s="4" t="s">
        <v>45</v>
      </c>
    </row>
    <row r="25" spans="1:3">
      <c r="A25" s="4" t="s">
        <v>48</v>
      </c>
      <c r="B25" s="5" t="n">
        <v>276</v>
      </c>
      <c r="C25" s="5" t="n">
        <v>277</v>
      </c>
    </row>
    <row r="26" spans="1:3">
      <c r="A26" s="4" t="s">
        <v>49</v>
      </c>
      <c r="B26" s="5" t="n">
        <v>2482973</v>
      </c>
      <c r="C26" s="5" t="n">
        <v>2507186</v>
      </c>
    </row>
    <row r="27" spans="1:3">
      <c r="A27" s="4" t="s">
        <v>50</v>
      </c>
      <c r="B27" s="5" t="n">
        <v>-854251</v>
      </c>
      <c r="C27" s="5" t="n">
        <v>-843900</v>
      </c>
    </row>
    <row r="28" spans="1:3">
      <c r="A28" s="4" t="s">
        <v>51</v>
      </c>
      <c r="B28" s="5" t="n">
        <v>-144152</v>
      </c>
      <c r="C28" s="5" t="n">
        <v>-199929</v>
      </c>
    </row>
    <row r="29" spans="1:3">
      <c r="A29" s="4" t="s">
        <v>52</v>
      </c>
      <c r="B29" s="5" t="n">
        <v>1484846</v>
      </c>
      <c r="C29" s="5" t="n">
        <v>1463634</v>
      </c>
    </row>
    <row r="30" spans="1:3">
      <c r="A30" s="4" t="s">
        <v>53</v>
      </c>
      <c r="B30" s="5" t="n">
        <v>79669</v>
      </c>
      <c r="C30" s="5" t="n">
        <v>44601</v>
      </c>
    </row>
    <row r="31" spans="1:3">
      <c r="A31" s="4" t="s">
        <v>54</v>
      </c>
      <c r="B31" s="5" t="n">
        <v>1564515</v>
      </c>
      <c r="C31" s="5" t="n">
        <v>1508235</v>
      </c>
    </row>
    <row r="32" spans="1:3">
      <c r="A32" s="4" t="s">
        <v>55</v>
      </c>
      <c r="B32" s="8" t="n">
        <v>3748147</v>
      </c>
      <c r="C32" s="8" t="n">
        <v>398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7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88</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46</v>
      </c>
    </row>
    <row r="3" spans="1:3">
      <c r="A3" s="4" t="s">
        <v>57</v>
      </c>
      <c r="B3" s="9" t="n">
        <v>0.001</v>
      </c>
      <c r="C3" s="9" t="n">
        <v>0.001</v>
      </c>
    </row>
    <row r="4" spans="1:3">
      <c r="A4" s="4" t="s">
        <v>58</v>
      </c>
      <c r="B4" s="5" t="n">
        <v>500000000</v>
      </c>
      <c r="C4" s="5" t="n">
        <v>500000000</v>
      </c>
    </row>
    <row r="5" spans="1:3">
      <c r="A5" s="4" t="s">
        <v>59</v>
      </c>
      <c r="B5" s="5" t="n">
        <v>0</v>
      </c>
      <c r="C5" s="5" t="n">
        <v>0</v>
      </c>
    </row>
    <row r="6" spans="1:3">
      <c r="A6" s="4" t="s">
        <v>60</v>
      </c>
      <c r="B6" s="5" t="n">
        <v>0</v>
      </c>
      <c r="C6" s="5" t="n">
        <v>0</v>
      </c>
    </row>
    <row r="7" spans="1:3">
      <c r="A7" s="4" t="s">
        <v>61</v>
      </c>
      <c r="B7" s="9" t="n">
        <v>0.001</v>
      </c>
      <c r="C7" s="9" t="n">
        <v>0.001</v>
      </c>
    </row>
    <row r="8" spans="1:3">
      <c r="A8" s="4" t="s">
        <v>62</v>
      </c>
      <c r="B8" s="5" t="n">
        <v>1500000000</v>
      </c>
      <c r="C8" s="5" t="n">
        <v>1500000000</v>
      </c>
    </row>
    <row r="9" spans="1:3">
      <c r="A9" s="4" t="s">
        <v>63</v>
      </c>
      <c r="B9" s="5" t="n">
        <v>275889000</v>
      </c>
      <c r="C9" s="5" t="n">
        <v>277331000</v>
      </c>
    </row>
    <row r="10" spans="1:3">
      <c r="A10" s="4" t="s">
        <v>64</v>
      </c>
      <c r="B10" s="5" t="n">
        <v>275889000</v>
      </c>
      <c r="C10" s="5" t="n">
        <v>2773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5"/>
    <col customWidth="1" max="5" min="5" width="21"/>
    <col customWidth="1" max="6" min="6" width="29"/>
    <col customWidth="1" max="7" min="7" width="21"/>
  </cols>
  <sheetData>
    <row r="1" spans="1:7">
      <c r="A1" s="1" t="s">
        <v>270</v>
      </c>
      <c r="B1" s="2" t="s">
        <v>271</v>
      </c>
      <c r="C1" s="2" t="s">
        <v>272</v>
      </c>
      <c r="D1" s="2" t="s">
        <v>273</v>
      </c>
      <c r="E1" s="2" t="s">
        <v>274</v>
      </c>
      <c r="F1" s="2" t="s">
        <v>275</v>
      </c>
      <c r="G1" s="2" t="s">
        <v>274</v>
      </c>
    </row>
    <row r="2" spans="1:7">
      <c r="A2" s="4" t="s">
        <v>276</v>
      </c>
    </row>
    <row r="3" spans="1:7">
      <c r="A3" s="3" t="s">
        <v>277</v>
      </c>
    </row>
    <row r="4" spans="1:7">
      <c r="A4" s="4" t="s">
        <v>278</v>
      </c>
      <c r="F4" s="5" t="n">
        <v>2</v>
      </c>
    </row>
    <row r="5" spans="1:7">
      <c r="A5" s="4" t="s">
        <v>279</v>
      </c>
      <c r="G5" s="8" t="n">
        <v>3100000000</v>
      </c>
    </row>
    <row r="6" spans="1:7">
      <c r="A6" s="4" t="s">
        <v>280</v>
      </c>
    </row>
    <row r="7" spans="1:7">
      <c r="A7" s="3" t="s">
        <v>277</v>
      </c>
    </row>
    <row r="8" spans="1:7">
      <c r="A8" s="4" t="s">
        <v>281</v>
      </c>
      <c r="D8" s="4" t="s">
        <v>282</v>
      </c>
    </row>
    <row r="9" spans="1:7">
      <c r="A9" s="4" t="s">
        <v>283</v>
      </c>
    </row>
    <row r="10" spans="1:7">
      <c r="A10" s="3" t="s">
        <v>277</v>
      </c>
    </row>
    <row r="11" spans="1:7">
      <c r="A11" s="4" t="s">
        <v>284</v>
      </c>
      <c r="C11" s="4" t="s">
        <v>285</v>
      </c>
    </row>
    <row r="12" spans="1:7">
      <c r="A12" s="4" t="s">
        <v>286</v>
      </c>
    </row>
    <row r="13" spans="1:7">
      <c r="A13" s="3" t="s">
        <v>277</v>
      </c>
    </row>
    <row r="14" spans="1:7">
      <c r="A14" s="4" t="s">
        <v>281</v>
      </c>
      <c r="B14" s="4" t="s">
        <v>287</v>
      </c>
    </row>
    <row r="15" spans="1:7">
      <c r="A15" s="4" t="s">
        <v>288</v>
      </c>
      <c r="E15" s="8" t="n">
        <v>50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59"/>
    <col customWidth="1" max="3" min="3" width="43"/>
    <col customWidth="1" max="4" min="4" width="30"/>
    <col customWidth="1" max="5" min="5" width="36"/>
  </cols>
  <sheetData>
    <row r="1" spans="1:5">
      <c r="A1" s="1" t="s">
        <v>289</v>
      </c>
      <c r="B1" s="2" t="s">
        <v>1</v>
      </c>
      <c r="C1" s="2" t="s">
        <v>290</v>
      </c>
      <c r="D1" s="2" t="s">
        <v>291</v>
      </c>
    </row>
    <row r="2" spans="1:5">
      <c r="B2" s="2" t="s">
        <v>292</v>
      </c>
      <c r="C2" s="2" t="s">
        <v>293</v>
      </c>
      <c r="D2" s="2" t="s">
        <v>294</v>
      </c>
      <c r="E2" s="2" t="s">
        <v>295</v>
      </c>
    </row>
    <row r="3" spans="1:5">
      <c r="A3" s="3" t="s">
        <v>296</v>
      </c>
    </row>
    <row r="4" spans="1:5">
      <c r="A4" s="4" t="s">
        <v>297</v>
      </c>
      <c r="B4" s="5" t="n">
        <v>37</v>
      </c>
      <c r="C4" s="5" t="n">
        <v>37</v>
      </c>
      <c r="E4" s="5" t="n">
        <v>43</v>
      </c>
    </row>
    <row r="5" spans="1:5">
      <c r="A5" s="4" t="s">
        <v>298</v>
      </c>
      <c r="C5" s="5" t="n">
        <v>6</v>
      </c>
    </row>
    <row r="6" spans="1:5">
      <c r="A6" s="4" t="s">
        <v>299</v>
      </c>
    </row>
    <row r="7" spans="1:5">
      <c r="A7" s="3" t="s">
        <v>296</v>
      </c>
    </row>
    <row r="8" spans="1:5">
      <c r="A8" s="4" t="s">
        <v>300</v>
      </c>
      <c r="B8" s="4" t="s">
        <v>301</v>
      </c>
      <c r="C8" s="4" t="s">
        <v>301</v>
      </c>
    </row>
    <row r="9" spans="1:5">
      <c r="A9" s="4" t="s">
        <v>302</v>
      </c>
      <c r="B9" s="5" t="n">
        <v>1</v>
      </c>
      <c r="D9" s="5" t="n">
        <v>16</v>
      </c>
    </row>
    <row r="10" spans="1:5">
      <c r="A10" s="4" t="s">
        <v>303</v>
      </c>
      <c r="B10" s="8" t="n">
        <v>9700000</v>
      </c>
      <c r="C10" s="8" t="n">
        <v>9700000</v>
      </c>
    </row>
    <row r="11" spans="1:5">
      <c r="A11" s="4" t="s">
        <v>304</v>
      </c>
    </row>
    <row r="12" spans="1:5">
      <c r="A12" s="3" t="s">
        <v>296</v>
      </c>
    </row>
    <row r="13" spans="1:5">
      <c r="A13" s="4" t="s">
        <v>297</v>
      </c>
      <c r="B13" s="5" t="n">
        <v>11</v>
      </c>
      <c r="C13" s="5" t="n">
        <v>11</v>
      </c>
    </row>
    <row r="14" spans="1:5">
      <c r="A14" s="4" t="s">
        <v>305</v>
      </c>
    </row>
    <row r="15" spans="1:5">
      <c r="A15" s="3" t="s">
        <v>296</v>
      </c>
    </row>
    <row r="16" spans="1:5">
      <c r="A16" s="4" t="s">
        <v>297</v>
      </c>
      <c r="B16" s="5" t="n">
        <v>6</v>
      </c>
      <c r="C16" s="5" t="n">
        <v>6</v>
      </c>
    </row>
    <row r="17" spans="1:5">
      <c r="A17" s="4" t="s">
        <v>306</v>
      </c>
    </row>
    <row r="18" spans="1:5">
      <c r="A18" s="3" t="s">
        <v>296</v>
      </c>
    </row>
    <row r="19" spans="1:5">
      <c r="A19" s="4" t="s">
        <v>297</v>
      </c>
      <c r="B19" s="5" t="n">
        <v>9</v>
      </c>
      <c r="C19" s="5" t="n">
        <v>9</v>
      </c>
    </row>
    <row r="20" spans="1:5">
      <c r="A20" s="4" t="s">
        <v>307</v>
      </c>
    </row>
    <row r="21" spans="1:5">
      <c r="A21" s="3" t="s">
        <v>296</v>
      </c>
    </row>
    <row r="22" spans="1:5">
      <c r="A22" s="4" t="s">
        <v>297</v>
      </c>
      <c r="B22" s="5" t="n">
        <v>11</v>
      </c>
      <c r="C22" s="5" t="n">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3</v>
      </c>
    </row>
    <row r="2" spans="1:3">
      <c r="A2" s="3" t="s">
        <v>309</v>
      </c>
    </row>
    <row r="3" spans="1:3">
      <c r="A3" s="4" t="s">
        <v>310</v>
      </c>
      <c r="B3" s="8" t="n">
        <v>9769</v>
      </c>
      <c r="C3" s="8" t="n">
        <v>30446</v>
      </c>
    </row>
    <row r="4" spans="1:3">
      <c r="A4" s="4" t="s">
        <v>311</v>
      </c>
      <c r="B4" s="5" t="n">
        <v>69679</v>
      </c>
      <c r="C4" s="5" t="n">
        <v>136705</v>
      </c>
    </row>
    <row r="5" spans="1:3">
      <c r="A5" s="4" t="s">
        <v>312</v>
      </c>
      <c r="B5" s="5" t="n">
        <v>69679</v>
      </c>
      <c r="C5" s="5" t="n">
        <v>136705</v>
      </c>
    </row>
    <row r="6" spans="1:3">
      <c r="A6" s="4" t="s">
        <v>313</v>
      </c>
      <c r="B6" s="8" t="n">
        <v>48070</v>
      </c>
      <c r="C6" s="8" t="n">
        <v>917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67</v>
      </c>
    </row>
    <row r="3" spans="1:3">
      <c r="A3" s="4" t="s">
        <v>315</v>
      </c>
    </row>
    <row r="4" spans="1:3">
      <c r="A4" s="3" t="s">
        <v>316</v>
      </c>
    </row>
    <row r="5" spans="1:3">
      <c r="A5" s="4" t="s">
        <v>317</v>
      </c>
      <c r="B5" s="11" t="n">
        <v>43.2</v>
      </c>
      <c r="C5" s="11" t="n">
        <v>20.4</v>
      </c>
    </row>
    <row r="6" spans="1:3">
      <c r="A6" s="4" t="s">
        <v>318</v>
      </c>
      <c r="B6" s="7" t="n">
        <v>0.5</v>
      </c>
      <c r="C6" s="11" t="n">
        <v>0.1</v>
      </c>
    </row>
    <row r="7" spans="1:3">
      <c r="A7" s="4" t="s">
        <v>319</v>
      </c>
    </row>
    <row r="8" spans="1:3">
      <c r="A8" s="3" t="s">
        <v>316</v>
      </c>
    </row>
    <row r="9" spans="1:3">
      <c r="A9" s="4" t="s">
        <v>317</v>
      </c>
      <c r="B9" s="11" t="n">
        <v>3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20</v>
      </c>
      <c r="B1" s="2" t="s">
        <v>66</v>
      </c>
      <c r="D1" s="2" t="s">
        <v>1</v>
      </c>
    </row>
    <row r="2" spans="1:6">
      <c r="B2" s="2" t="s">
        <v>2</v>
      </c>
      <c r="C2" s="2" t="s">
        <v>67</v>
      </c>
      <c r="D2" s="2" t="s">
        <v>2</v>
      </c>
      <c r="E2" s="2" t="s">
        <v>67</v>
      </c>
      <c r="F2" s="2" t="s">
        <v>23</v>
      </c>
    </row>
    <row r="3" spans="1:6">
      <c r="A3" s="3" t="s">
        <v>172</v>
      </c>
    </row>
    <row r="4" spans="1:6">
      <c r="A4" s="4" t="s">
        <v>321</v>
      </c>
      <c r="E4" s="11" t="n">
        <v>1.4</v>
      </c>
    </row>
    <row r="5" spans="1:6">
      <c r="A5" s="4" t="s">
        <v>322</v>
      </c>
      <c r="B5" s="11" t="n">
        <v>3.2</v>
      </c>
      <c r="D5" s="11" t="n">
        <v>3.2</v>
      </c>
      <c r="F5" s="11" t="n">
        <v>2.5</v>
      </c>
    </row>
    <row r="6" spans="1:6">
      <c r="A6" s="4" t="s">
        <v>323</v>
      </c>
      <c r="B6" s="7" t="n">
        <v>8.199999999999999</v>
      </c>
      <c r="D6" s="7" t="n">
        <v>8.199999999999999</v>
      </c>
      <c r="F6" s="7" t="n">
        <v>10.8</v>
      </c>
    </row>
    <row r="7" spans="1:6">
      <c r="A7" s="4" t="s">
        <v>324</v>
      </c>
      <c r="B7" s="7" t="n">
        <v>1.1</v>
      </c>
      <c r="C7" s="11" t="n">
        <v>1.2</v>
      </c>
      <c r="D7" s="7" t="n">
        <v>3.4</v>
      </c>
      <c r="E7" s="11" t="n">
        <v>3.8</v>
      </c>
    </row>
    <row r="8" spans="1:6">
      <c r="A8" s="4" t="s">
        <v>325</v>
      </c>
      <c r="B8" s="7" t="n">
        <v>21.5</v>
      </c>
      <c r="D8" s="7" t="n">
        <v>21.5</v>
      </c>
      <c r="F8" s="7" t="n">
        <v>27.3</v>
      </c>
    </row>
    <row r="9" spans="1:6">
      <c r="A9" s="4" t="s">
        <v>326</v>
      </c>
      <c r="B9" s="11" t="n">
        <v>59.3</v>
      </c>
      <c r="D9" s="11" t="n">
        <v>59.3</v>
      </c>
      <c r="F9" s="11" t="n">
        <v>89.40000000000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328</v>
      </c>
    </row>
    <row r="2" spans="1:3">
      <c r="B2" s="2" t="s">
        <v>23</v>
      </c>
      <c r="C2" s="2" t="s">
        <v>2</v>
      </c>
    </row>
    <row r="3" spans="1:3">
      <c r="A3" s="3" t="s">
        <v>172</v>
      </c>
    </row>
    <row r="4" spans="1:3">
      <c r="A4" s="4" t="s">
        <v>329</v>
      </c>
      <c r="B4" s="8" t="n">
        <v>2647</v>
      </c>
      <c r="C4" s="8" t="n">
        <v>2847</v>
      </c>
    </row>
    <row r="5" spans="1:3">
      <c r="A5" s="4" t="s">
        <v>330</v>
      </c>
      <c r="B5" s="5" t="n">
        <v>11259</v>
      </c>
      <c r="C5" s="5" t="n">
        <v>24493</v>
      </c>
    </row>
    <row r="6" spans="1:3">
      <c r="A6" s="4" t="s">
        <v>331</v>
      </c>
      <c r="B6" s="5" t="n">
        <v>6454</v>
      </c>
      <c r="C6" s="5" t="n">
        <v>416</v>
      </c>
    </row>
    <row r="7" spans="1:3">
      <c r="A7" s="4" t="s">
        <v>34</v>
      </c>
      <c r="B7" s="5" t="n">
        <v>20360</v>
      </c>
      <c r="C7" s="8" t="n">
        <v>27756</v>
      </c>
    </row>
    <row r="8" spans="1:3">
      <c r="A8" s="4" t="s">
        <v>332</v>
      </c>
      <c r="B8" s="8" t="n">
        <v>6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6"/>
    <col customWidth="1" max="8" min="8" width="26"/>
    <col customWidth="1" max="9" min="9" width="21"/>
    <col customWidth="1" max="10" min="10" width="26"/>
    <col customWidth="1" max="11" min="11" width="26"/>
    <col customWidth="1" max="12" min="12" width="14"/>
    <col customWidth="1" max="13" min="13" width="21"/>
    <col customWidth="1" max="14" min="14" width="21"/>
    <col customWidth="1" max="15" min="15" width="26"/>
    <col customWidth="1" max="16" min="16" width="26"/>
    <col customWidth="1" max="17" min="17" width="21"/>
    <col customWidth="1" max="18" min="18" width="26"/>
    <col customWidth="1" max="19" min="19" width="26"/>
  </cols>
  <sheetData>
    <row r="1" spans="1:19">
      <c r="A1" s="1" t="s">
        <v>333</v>
      </c>
      <c r="B1" s="2" t="s">
        <v>66</v>
      </c>
      <c r="D1" s="2" t="s">
        <v>1</v>
      </c>
    </row>
    <row r="2" spans="1:19">
      <c r="B2" s="2" t="s">
        <v>274</v>
      </c>
      <c r="C2" s="2" t="s">
        <v>334</v>
      </c>
      <c r="D2" s="2" t="s">
        <v>335</v>
      </c>
      <c r="E2" s="2" t="s">
        <v>274</v>
      </c>
      <c r="F2" s="2" t="s">
        <v>334</v>
      </c>
      <c r="G2" s="2" t="s">
        <v>336</v>
      </c>
      <c r="H2" s="2" t="s">
        <v>337</v>
      </c>
      <c r="I2" s="2" t="s">
        <v>338</v>
      </c>
      <c r="J2" s="2" t="s">
        <v>339</v>
      </c>
      <c r="K2" s="2" t="s">
        <v>340</v>
      </c>
      <c r="L2" s="2" t="s">
        <v>341</v>
      </c>
      <c r="M2" s="2" t="s">
        <v>342</v>
      </c>
      <c r="N2" s="2" t="s">
        <v>343</v>
      </c>
      <c r="O2" s="2" t="s">
        <v>344</v>
      </c>
      <c r="P2" s="2" t="s">
        <v>345</v>
      </c>
      <c r="Q2" s="2" t="s">
        <v>346</v>
      </c>
      <c r="R2" s="2" t="s">
        <v>347</v>
      </c>
      <c r="S2" s="2" t="s">
        <v>348</v>
      </c>
    </row>
    <row r="3" spans="1:19">
      <c r="A3" s="3" t="s">
        <v>349</v>
      </c>
    </row>
    <row r="4" spans="1:19">
      <c r="A4" s="4" t="s">
        <v>25</v>
      </c>
      <c r="B4" s="8" t="n">
        <v>2857236</v>
      </c>
      <c r="E4" s="8" t="n">
        <v>2857236</v>
      </c>
      <c r="M4" s="8" t="n">
        <v>3049643</v>
      </c>
    </row>
    <row r="5" spans="1:19">
      <c r="A5" s="4" t="s">
        <v>85</v>
      </c>
      <c r="B5" s="5" t="n">
        <v>78577</v>
      </c>
      <c r="C5" s="8" t="n">
        <v>0</v>
      </c>
      <c r="E5" s="5" t="n">
        <v>219182</v>
      </c>
      <c r="F5" s="8" t="n">
        <v>0</v>
      </c>
    </row>
    <row r="6" spans="1:19">
      <c r="A6" s="4" t="s">
        <v>91</v>
      </c>
      <c r="B6" s="5" t="n">
        <v>12911</v>
      </c>
      <c r="C6" s="8" t="n">
        <v>0</v>
      </c>
      <c r="E6" s="5" t="n">
        <v>12911</v>
      </c>
      <c r="F6" s="8" t="n">
        <v>0</v>
      </c>
    </row>
    <row r="7" spans="1:19">
      <c r="A7" s="4" t="s">
        <v>350</v>
      </c>
    </row>
    <row r="8" spans="1:19">
      <c r="A8" s="3" t="s">
        <v>349</v>
      </c>
    </row>
    <row r="9" spans="1:19">
      <c r="A9" s="4" t="s">
        <v>351</v>
      </c>
      <c r="B9" s="5" t="n">
        <v>2443547</v>
      </c>
      <c r="E9" s="5" t="n">
        <v>2443547</v>
      </c>
      <c r="M9" s="5" t="n">
        <v>2612274</v>
      </c>
    </row>
    <row r="10" spans="1:19">
      <c r="A10" s="4" t="s">
        <v>352</v>
      </c>
      <c r="B10" s="5" t="n">
        <v>-261180</v>
      </c>
      <c r="E10" s="5" t="n">
        <v>-261180</v>
      </c>
      <c r="M10" s="5" t="n">
        <v>-246940</v>
      </c>
    </row>
    <row r="11" spans="1:19">
      <c r="A11" s="4" t="s">
        <v>25</v>
      </c>
      <c r="B11" s="5" t="n">
        <v>2182367</v>
      </c>
      <c r="E11" s="5" t="n">
        <v>2182367</v>
      </c>
      <c r="M11" s="5" t="n">
        <v>2365334</v>
      </c>
    </row>
    <row r="12" spans="1:19">
      <c r="A12" s="4" t="s">
        <v>353</v>
      </c>
    </row>
    <row r="13" spans="1:19">
      <c r="A13" s="3" t="s">
        <v>349</v>
      </c>
    </row>
    <row r="14" spans="1:19">
      <c r="A14" s="4" t="s">
        <v>351</v>
      </c>
      <c r="B14" s="8" t="n">
        <v>674869</v>
      </c>
      <c r="E14" s="5" t="n">
        <v>674869</v>
      </c>
      <c r="M14" s="8" t="n">
        <v>684309</v>
      </c>
    </row>
    <row r="15" spans="1:19">
      <c r="A15" s="4" t="s">
        <v>354</v>
      </c>
    </row>
    <row r="16" spans="1:19">
      <c r="A16" s="3" t="s">
        <v>349</v>
      </c>
    </row>
    <row r="17" spans="1:19">
      <c r="A17" s="4" t="s">
        <v>300</v>
      </c>
      <c r="L17" s="4" t="s">
        <v>355</v>
      </c>
    </row>
    <row r="18" spans="1:19">
      <c r="A18" s="4" t="s">
        <v>356</v>
      </c>
    </row>
    <row r="19" spans="1:19">
      <c r="A19" s="3" t="s">
        <v>349</v>
      </c>
    </row>
    <row r="20" spans="1:19">
      <c r="A20" s="4" t="s">
        <v>357</v>
      </c>
      <c r="J20" s="8" t="n">
        <v>325100</v>
      </c>
      <c r="K20" s="12" t="n">
        <v>260</v>
      </c>
    </row>
    <row r="21" spans="1:19">
      <c r="A21" s="4" t="s">
        <v>358</v>
      </c>
      <c r="J21" s="13" t="n">
        <v>1.25</v>
      </c>
      <c r="K21" s="13" t="n">
        <v>1.25</v>
      </c>
      <c r="R21" s="13" t="n">
        <v>1.52</v>
      </c>
      <c r="S21" s="13" t="n">
        <v>1.52</v>
      </c>
    </row>
    <row r="22" spans="1:19">
      <c r="A22" s="4" t="s">
        <v>359</v>
      </c>
      <c r="R22" s="8" t="n">
        <v>282500</v>
      </c>
      <c r="S22" s="14" t="n">
        <v>186.2</v>
      </c>
    </row>
    <row r="23" spans="1:19">
      <c r="A23" s="4" t="s">
        <v>85</v>
      </c>
      <c r="E23" s="5" t="n">
        <v>84300</v>
      </c>
    </row>
    <row r="24" spans="1:19">
      <c r="A24" s="4" t="s">
        <v>360</v>
      </c>
    </row>
    <row r="25" spans="1:19">
      <c r="A25" s="3" t="s">
        <v>349</v>
      </c>
    </row>
    <row r="26" spans="1:19">
      <c r="A26" s="4" t="s">
        <v>357</v>
      </c>
      <c r="I26" s="8" t="n">
        <v>100000</v>
      </c>
    </row>
    <row r="27" spans="1:19">
      <c r="A27" s="4" t="s">
        <v>85</v>
      </c>
      <c r="E27" s="5" t="n">
        <v>39200</v>
      </c>
    </row>
    <row r="28" spans="1:19">
      <c r="A28" s="4" t="s">
        <v>361</v>
      </c>
      <c r="N28" s="8" t="n">
        <v>62000</v>
      </c>
    </row>
    <row r="29" spans="1:19">
      <c r="A29" s="4" t="s">
        <v>362</v>
      </c>
    </row>
    <row r="30" spans="1:19">
      <c r="A30" s="3" t="s">
        <v>349</v>
      </c>
    </row>
    <row r="31" spans="1:19">
      <c r="A31" s="4" t="s">
        <v>300</v>
      </c>
      <c r="I31" s="4" t="s">
        <v>363</v>
      </c>
    </row>
    <row r="32" spans="1:19">
      <c r="A32" s="4" t="s">
        <v>364</v>
      </c>
    </row>
    <row r="33" spans="1:19">
      <c r="A33" s="3" t="s">
        <v>349</v>
      </c>
    </row>
    <row r="34" spans="1:19">
      <c r="A34" s="4" t="s">
        <v>357</v>
      </c>
      <c r="I34" s="8" t="n">
        <v>41100</v>
      </c>
    </row>
    <row r="35" spans="1:19">
      <c r="A35" s="4" t="s">
        <v>359</v>
      </c>
      <c r="Q35" s="8" t="n">
        <v>31200</v>
      </c>
    </row>
    <row r="36" spans="1:19">
      <c r="A36" s="4" t="s">
        <v>85</v>
      </c>
      <c r="E36" s="5" t="n">
        <v>16300</v>
      </c>
    </row>
    <row r="37" spans="1:19">
      <c r="A37" s="4" t="s">
        <v>365</v>
      </c>
    </row>
    <row r="38" spans="1:19">
      <c r="A38" s="3" t="s">
        <v>349</v>
      </c>
    </row>
    <row r="39" spans="1:19">
      <c r="A39" s="4" t="s">
        <v>357</v>
      </c>
      <c r="G39" s="15" t="n">
        <v>117</v>
      </c>
      <c r="H39" s="8" t="n">
        <v>133200</v>
      </c>
    </row>
    <row r="40" spans="1:19">
      <c r="A40" s="4" t="s">
        <v>366</v>
      </c>
      <c r="G40" s="13" t="n">
        <v>1.14</v>
      </c>
      <c r="H40" s="13" t="n">
        <v>1.14</v>
      </c>
      <c r="O40" s="13" t="n">
        <v>1.35</v>
      </c>
      <c r="P40" s="13" t="n">
        <v>1.35</v>
      </c>
    </row>
    <row r="41" spans="1:19">
      <c r="A41" s="4" t="s">
        <v>359</v>
      </c>
      <c r="O41" s="16" t="n">
        <v>51.9</v>
      </c>
      <c r="P41" s="8" t="n">
        <v>70200</v>
      </c>
    </row>
    <row r="42" spans="1:19">
      <c r="A42" s="4" t="s">
        <v>85</v>
      </c>
      <c r="E42" s="5" t="n">
        <v>79400</v>
      </c>
    </row>
    <row r="43" spans="1:19">
      <c r="A43" s="4" t="s">
        <v>91</v>
      </c>
      <c r="D43" s="16" t="n">
        <v>11.3</v>
      </c>
      <c r="E43" s="8" t="n">
        <v>12900</v>
      </c>
    </row>
  </sheetData>
  <mergeCells count="7">
    <mergeCell ref="A1:A2"/>
    <mergeCell ref="B1:C1"/>
    <mergeCell ref="D1:F1"/>
    <mergeCell ref="G1:H1"/>
    <mergeCell ref="J1:K1"/>
    <mergeCell ref="O1:P1"/>
    <mergeCell ref="R1:S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7</v>
      </c>
      <c r="B1" s="2" t="s">
        <v>2</v>
      </c>
      <c r="C1" s="2" t="s">
        <v>23</v>
      </c>
    </row>
    <row r="2" spans="1:3">
      <c r="A2" s="3" t="s">
        <v>368</v>
      </c>
    </row>
    <row r="3" spans="1:3">
      <c r="A3" s="4" t="s">
        <v>369</v>
      </c>
      <c r="B3" s="8" t="n">
        <v>442194</v>
      </c>
      <c r="C3" s="8" t="n">
        <v>506075</v>
      </c>
    </row>
    <row r="4" spans="1:3">
      <c r="A4" s="3" t="s">
        <v>370</v>
      </c>
    </row>
    <row r="5" spans="1:3">
      <c r="A5" s="4" t="s">
        <v>371</v>
      </c>
      <c r="B5" s="5" t="n">
        <v>-113730</v>
      </c>
      <c r="C5" s="5" t="n">
        <v>-116717</v>
      </c>
    </row>
    <row r="6" spans="1:3">
      <c r="A6" s="4" t="s">
        <v>372</v>
      </c>
      <c r="B6" s="5" t="n">
        <v>40197</v>
      </c>
      <c r="C6" s="5" t="n">
        <v>34363</v>
      </c>
    </row>
    <row r="7" spans="1:3">
      <c r="A7" s="4" t="s">
        <v>373</v>
      </c>
      <c r="B7" s="5" t="n">
        <v>-73533</v>
      </c>
      <c r="C7" s="5" t="n">
        <v>-82354</v>
      </c>
    </row>
    <row r="8" spans="1:3">
      <c r="A8" s="4" t="s">
        <v>374</v>
      </c>
    </row>
    <row r="9" spans="1:3">
      <c r="A9" s="3" t="s">
        <v>368</v>
      </c>
    </row>
    <row r="10" spans="1:3">
      <c r="A10" s="4" t="s">
        <v>375</v>
      </c>
      <c r="B10" s="5" t="n">
        <v>741180</v>
      </c>
      <c r="C10" s="5" t="n">
        <v>793018</v>
      </c>
    </row>
    <row r="11" spans="1:3">
      <c r="A11" s="4" t="s">
        <v>376</v>
      </c>
      <c r="B11" s="5" t="n">
        <v>-332446</v>
      </c>
      <c r="C11" s="5" t="n">
        <v>-334249</v>
      </c>
    </row>
    <row r="12" spans="1:3">
      <c r="A12" s="4" t="s">
        <v>369</v>
      </c>
      <c r="B12" s="5" t="n">
        <v>408734</v>
      </c>
      <c r="C12" s="5" t="n">
        <v>458769</v>
      </c>
    </row>
    <row r="13" spans="1:3">
      <c r="A13" s="4" t="s">
        <v>377</v>
      </c>
    </row>
    <row r="14" spans="1:3">
      <c r="A14" s="3" t="s">
        <v>368</v>
      </c>
    </row>
    <row r="15" spans="1:3">
      <c r="A15" s="4" t="s">
        <v>375</v>
      </c>
      <c r="B15" s="5" t="n">
        <v>87414</v>
      </c>
      <c r="C15" s="5" t="n">
        <v>96912</v>
      </c>
    </row>
    <row r="16" spans="1:3">
      <c r="A16" s="4" t="s">
        <v>376</v>
      </c>
      <c r="B16" s="5" t="n">
        <v>-53954</v>
      </c>
      <c r="C16" s="5" t="n">
        <v>-49606</v>
      </c>
    </row>
    <row r="17" spans="1:3">
      <c r="A17" s="4" t="s">
        <v>369</v>
      </c>
      <c r="B17" s="8" t="n">
        <v>33460</v>
      </c>
      <c r="C17" s="8" t="n">
        <v>47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6</v>
      </c>
      <c r="D1" s="2" t="s">
        <v>1</v>
      </c>
    </row>
    <row r="2" spans="1:5">
      <c r="B2" s="2" t="s">
        <v>2</v>
      </c>
      <c r="C2" s="2" t="s">
        <v>67</v>
      </c>
      <c r="D2" s="2" t="s">
        <v>2</v>
      </c>
      <c r="E2" s="2" t="s">
        <v>67</v>
      </c>
    </row>
    <row r="3" spans="1:5">
      <c r="A3" s="4" t="s">
        <v>374</v>
      </c>
    </row>
    <row r="4" spans="1:5">
      <c r="A4" s="3" t="s">
        <v>368</v>
      </c>
    </row>
    <row r="5" spans="1:5">
      <c r="A5" s="4" t="s">
        <v>379</v>
      </c>
      <c r="B5" s="8" t="n">
        <v>16200</v>
      </c>
      <c r="C5" s="8" t="n">
        <v>25500</v>
      </c>
      <c r="D5" s="8" t="n">
        <v>54500</v>
      </c>
      <c r="E5" s="8" t="n">
        <v>78200</v>
      </c>
    </row>
    <row r="6" spans="1:5">
      <c r="A6" s="3" t="s">
        <v>374</v>
      </c>
    </row>
    <row r="7" spans="1:5">
      <c r="A7" s="4" t="s">
        <v>380</v>
      </c>
      <c r="B7" s="5" t="n">
        <v>15524</v>
      </c>
      <c r="D7" s="5" t="n">
        <v>15524</v>
      </c>
    </row>
    <row r="8" spans="1:5">
      <c r="A8" s="5" t="n">
        <v>2018</v>
      </c>
      <c r="B8" s="5" t="n">
        <v>53642</v>
      </c>
      <c r="D8" s="5" t="n">
        <v>53642</v>
      </c>
    </row>
    <row r="9" spans="1:5">
      <c r="A9" s="5" t="n">
        <v>2019</v>
      </c>
      <c r="B9" s="5" t="n">
        <v>44177</v>
      </c>
      <c r="D9" s="5" t="n">
        <v>44177</v>
      </c>
    </row>
    <row r="10" spans="1:5">
      <c r="A10" s="5" t="n">
        <v>2020</v>
      </c>
      <c r="B10" s="5" t="n">
        <v>35487</v>
      </c>
      <c r="D10" s="5" t="n">
        <v>35487</v>
      </c>
    </row>
    <row r="11" spans="1:5">
      <c r="A11" s="5" t="n">
        <v>2021</v>
      </c>
      <c r="B11" s="5" t="n">
        <v>24513</v>
      </c>
      <c r="D11" s="5" t="n">
        <v>24513</v>
      </c>
    </row>
    <row r="12" spans="1:5">
      <c r="A12" s="4" t="s">
        <v>381</v>
      </c>
    </row>
    <row r="13" spans="1:5">
      <c r="A13" s="3" t="s">
        <v>368</v>
      </c>
    </row>
    <row r="14" spans="1:5">
      <c r="A14" s="4" t="s">
        <v>379</v>
      </c>
      <c r="B14" s="5" t="n">
        <v>-300</v>
      </c>
      <c r="C14" s="8" t="n">
        <v>800</v>
      </c>
      <c r="D14" s="5" t="n">
        <v>-800</v>
      </c>
      <c r="E14" s="8" t="n">
        <v>2400</v>
      </c>
    </row>
    <row r="15" spans="1:5">
      <c r="A15" s="3" t="s">
        <v>381</v>
      </c>
    </row>
    <row r="16" spans="1:5">
      <c r="A16" s="4" t="s">
        <v>380</v>
      </c>
      <c r="B16" s="5" t="n">
        <v>-301</v>
      </c>
      <c r="D16" s="5" t="n">
        <v>-301</v>
      </c>
    </row>
    <row r="17" spans="1:5">
      <c r="A17" s="5" t="n">
        <v>2018</v>
      </c>
      <c r="B17" s="5" t="n">
        <v>-2093</v>
      </c>
      <c r="D17" s="5" t="n">
        <v>-2093</v>
      </c>
    </row>
    <row r="18" spans="1:5">
      <c r="A18" s="5" t="n">
        <v>2019</v>
      </c>
      <c r="B18" s="5" t="n">
        <v>-3336</v>
      </c>
      <c r="D18" s="5" t="n">
        <v>-3336</v>
      </c>
    </row>
    <row r="19" spans="1:5">
      <c r="A19" s="5" t="n">
        <v>2020</v>
      </c>
      <c r="B19" s="5" t="n">
        <v>-3209</v>
      </c>
      <c r="D19" s="5" t="n">
        <v>-3209</v>
      </c>
    </row>
    <row r="20" spans="1:5">
      <c r="A20" s="5" t="n">
        <v>2021</v>
      </c>
      <c r="B20" s="8" t="n">
        <v>-1005</v>
      </c>
      <c r="D20" s="8" t="n">
        <v>-10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82</v>
      </c>
      <c r="B1" s="2" t="s">
        <v>274</v>
      </c>
    </row>
    <row r="2" spans="1:2">
      <c r="A2" s="3" t="s">
        <v>383</v>
      </c>
    </row>
    <row r="3" spans="1:2">
      <c r="A3" s="4" t="s">
        <v>380</v>
      </c>
      <c r="B3" s="8" t="n">
        <v>70670</v>
      </c>
    </row>
    <row r="4" spans="1:2">
      <c r="A4" s="5" t="n">
        <v>2018</v>
      </c>
      <c r="B4" s="5" t="n">
        <v>276200</v>
      </c>
    </row>
    <row r="5" spans="1:2">
      <c r="A5" s="5" t="n">
        <v>2019</v>
      </c>
      <c r="B5" s="5" t="n">
        <v>261673</v>
      </c>
    </row>
    <row r="6" spans="1:2">
      <c r="A6" s="5" t="n">
        <v>2020</v>
      </c>
      <c r="B6" s="5" t="n">
        <v>229864</v>
      </c>
    </row>
    <row r="7" spans="1:2">
      <c r="A7" s="5" t="n">
        <v>2021</v>
      </c>
      <c r="B7" s="5" t="n">
        <v>193773</v>
      </c>
    </row>
    <row r="8" spans="1:2">
      <c r="A8" s="4" t="s">
        <v>384</v>
      </c>
      <c r="B8" s="5" t="n">
        <v>964114</v>
      </c>
    </row>
    <row r="9" spans="1:2">
      <c r="A9" s="4" t="s">
        <v>105</v>
      </c>
      <c r="B9" s="8" t="n">
        <v>19962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8" t="n">
        <v>93959</v>
      </c>
      <c r="C4" s="8" t="n">
        <v>111993</v>
      </c>
      <c r="D4" s="8" t="n">
        <v>287650</v>
      </c>
      <c r="E4" s="8" t="n">
        <v>332965</v>
      </c>
    </row>
    <row r="5" spans="1:5">
      <c r="A5" s="4" t="s">
        <v>70</v>
      </c>
      <c r="B5" s="5" t="n">
        <v>6401</v>
      </c>
      <c r="C5" s="5" t="n">
        <v>9861</v>
      </c>
      <c r="D5" s="5" t="n">
        <v>18888</v>
      </c>
      <c r="E5" s="5" t="n">
        <v>29421</v>
      </c>
    </row>
    <row r="6" spans="1:5">
      <c r="A6" s="4" t="s">
        <v>71</v>
      </c>
      <c r="B6" s="5" t="n">
        <v>100360</v>
      </c>
      <c r="C6" s="5" t="n">
        <v>121854</v>
      </c>
      <c r="D6" s="5" t="n">
        <v>306538</v>
      </c>
      <c r="E6" s="5" t="n">
        <v>362386</v>
      </c>
    </row>
    <row r="7" spans="1:5">
      <c r="A7" s="3" t="s">
        <v>72</v>
      </c>
    </row>
    <row r="8" spans="1:5">
      <c r="A8" s="4" t="s">
        <v>73</v>
      </c>
      <c r="B8" s="5" t="n">
        <v>22038</v>
      </c>
      <c r="C8" s="5" t="n">
        <v>22844</v>
      </c>
      <c r="D8" s="5" t="n">
        <v>63741</v>
      </c>
      <c r="E8" s="5" t="n">
        <v>68467</v>
      </c>
    </row>
    <row r="9" spans="1:5">
      <c r="A9" s="4" t="s">
        <v>74</v>
      </c>
      <c r="B9" s="5" t="n">
        <v>12351</v>
      </c>
      <c r="C9" s="5" t="n">
        <v>13030</v>
      </c>
      <c r="D9" s="5" t="n">
        <v>37208</v>
      </c>
      <c r="E9" s="5" t="n">
        <v>37729</v>
      </c>
    </row>
    <row r="10" spans="1:5">
      <c r="A10" s="4" t="s">
        <v>75</v>
      </c>
      <c r="B10" s="5" t="n">
        <v>2033</v>
      </c>
      <c r="C10" s="5" t="n">
        <v>2498</v>
      </c>
      <c r="D10" s="5" t="n">
        <v>6331</v>
      </c>
      <c r="E10" s="5" t="n">
        <v>7238</v>
      </c>
    </row>
    <row r="11" spans="1:5">
      <c r="A11" s="4" t="s">
        <v>76</v>
      </c>
      <c r="B11" s="5" t="n">
        <v>32936</v>
      </c>
      <c r="C11" s="5" t="n">
        <v>44116</v>
      </c>
      <c r="D11" s="5" t="n">
        <v>105180</v>
      </c>
      <c r="E11" s="5" t="n">
        <v>133819</v>
      </c>
    </row>
    <row r="12" spans="1:5">
      <c r="A12" s="4" t="s">
        <v>77</v>
      </c>
      <c r="B12" s="5" t="n">
        <v>0</v>
      </c>
      <c r="C12" s="5" t="n">
        <v>91</v>
      </c>
      <c r="D12" s="5" t="n">
        <v>113</v>
      </c>
      <c r="E12" s="5" t="n">
        <v>263</v>
      </c>
    </row>
    <row r="13" spans="1:5">
      <c r="A13" s="4" t="s">
        <v>78</v>
      </c>
      <c r="B13" s="5" t="n">
        <v>9690</v>
      </c>
      <c r="C13" s="5" t="n">
        <v>9204</v>
      </c>
      <c r="D13" s="5" t="n">
        <v>28570</v>
      </c>
      <c r="E13" s="5" t="n">
        <v>27473</v>
      </c>
    </row>
    <row r="14" spans="1:5">
      <c r="A14" s="4" t="s">
        <v>79</v>
      </c>
      <c r="B14" s="5" t="n">
        <v>2002</v>
      </c>
      <c r="C14" s="5" t="n">
        <v>2859</v>
      </c>
      <c r="D14" s="5" t="n">
        <v>7277</v>
      </c>
      <c r="E14" s="5" t="n">
        <v>8775</v>
      </c>
    </row>
    <row r="15" spans="1:5">
      <c r="A15" s="4" t="s">
        <v>80</v>
      </c>
      <c r="B15" s="5" t="n">
        <v>81050</v>
      </c>
      <c r="C15" s="5" t="n">
        <v>94642</v>
      </c>
      <c r="D15" s="5" t="n">
        <v>248420</v>
      </c>
      <c r="E15" s="5" t="n">
        <v>283764</v>
      </c>
    </row>
    <row r="16" spans="1:5">
      <c r="A16" s="4" t="s">
        <v>81</v>
      </c>
      <c r="B16" s="5" t="n">
        <v>19310</v>
      </c>
      <c r="C16" s="5" t="n">
        <v>27212</v>
      </c>
      <c r="D16" s="5" t="n">
        <v>58118</v>
      </c>
      <c r="E16" s="5" t="n">
        <v>78622</v>
      </c>
    </row>
    <row r="17" spans="1:5">
      <c r="A17" s="3" t="s">
        <v>82</v>
      </c>
    </row>
    <row r="18" spans="1:5">
      <c r="A18" s="4" t="s">
        <v>83</v>
      </c>
      <c r="B18" s="5" t="n">
        <v>174</v>
      </c>
      <c r="C18" s="5" t="n">
        <v>-29</v>
      </c>
      <c r="D18" s="5" t="n">
        <v>-628</v>
      </c>
      <c r="E18" s="5" t="n">
        <v>-708</v>
      </c>
    </row>
    <row r="19" spans="1:5">
      <c r="A19" s="4" t="s">
        <v>84</v>
      </c>
      <c r="B19" s="5" t="n">
        <v>0</v>
      </c>
      <c r="C19" s="5" t="n">
        <v>-73</v>
      </c>
      <c r="D19" s="5" t="n">
        <v>0</v>
      </c>
      <c r="E19" s="5" t="n">
        <v>7528</v>
      </c>
    </row>
    <row r="20" spans="1:5">
      <c r="A20" s="4" t="s">
        <v>85</v>
      </c>
      <c r="B20" s="5" t="n">
        <v>78577</v>
      </c>
      <c r="C20" s="5" t="n">
        <v>0</v>
      </c>
      <c r="D20" s="5" t="n">
        <v>219182</v>
      </c>
      <c r="E20" s="5" t="n">
        <v>0</v>
      </c>
    </row>
    <row r="21" spans="1:5">
      <c r="A21" s="4" t="s">
        <v>86</v>
      </c>
      <c r="B21" s="5" t="n">
        <v>-1941</v>
      </c>
      <c r="C21" s="5" t="n">
        <v>3282</v>
      </c>
      <c r="D21" s="5" t="n">
        <v>5386</v>
      </c>
      <c r="E21" s="5" t="n">
        <v>-3798</v>
      </c>
    </row>
    <row r="22" spans="1:5">
      <c r="A22" s="4" t="s">
        <v>87</v>
      </c>
      <c r="B22" s="5" t="n">
        <v>-14435</v>
      </c>
      <c r="C22" s="5" t="n">
        <v>-16135</v>
      </c>
      <c r="D22" s="5" t="n">
        <v>-44024</v>
      </c>
      <c r="E22" s="5" t="n">
        <v>-48727</v>
      </c>
    </row>
    <row r="23" spans="1:5">
      <c r="A23" s="4" t="s">
        <v>88</v>
      </c>
      <c r="B23" s="5" t="n">
        <v>226</v>
      </c>
      <c r="C23" s="5" t="n">
        <v>143</v>
      </c>
      <c r="D23" s="5" t="n">
        <v>466</v>
      </c>
      <c r="E23" s="5" t="n">
        <v>78</v>
      </c>
    </row>
    <row r="24" spans="1:5">
      <c r="A24" s="4" t="s">
        <v>89</v>
      </c>
      <c r="B24" s="5" t="n">
        <v>81911</v>
      </c>
      <c r="C24" s="5" t="n">
        <v>14400</v>
      </c>
      <c r="D24" s="5" t="n">
        <v>238500</v>
      </c>
      <c r="E24" s="5" t="n">
        <v>32995</v>
      </c>
    </row>
    <row r="25" spans="1:5">
      <c r="A25" s="4" t="s">
        <v>90</v>
      </c>
      <c r="B25" s="5" t="n">
        <v>-950</v>
      </c>
      <c r="C25" s="5" t="n">
        <v>-2032</v>
      </c>
      <c r="D25" s="5" t="n">
        <v>8548</v>
      </c>
      <c r="E25" s="5" t="n">
        <v>-5004</v>
      </c>
    </row>
    <row r="26" spans="1:5">
      <c r="A26" s="4" t="s">
        <v>91</v>
      </c>
      <c r="B26" s="5" t="n">
        <v>-12911</v>
      </c>
      <c r="C26" s="5" t="n">
        <v>0</v>
      </c>
      <c r="D26" s="5" t="n">
        <v>-12911</v>
      </c>
      <c r="E26" s="5" t="n">
        <v>0</v>
      </c>
    </row>
    <row r="27" spans="1:5">
      <c r="A27" s="4" t="s">
        <v>92</v>
      </c>
      <c r="B27" s="5" t="n">
        <v>68050</v>
      </c>
      <c r="C27" s="5" t="n">
        <v>12368</v>
      </c>
      <c r="D27" s="5" t="n">
        <v>234137</v>
      </c>
      <c r="E27" s="5" t="n">
        <v>27991</v>
      </c>
    </row>
    <row r="28" spans="1:5">
      <c r="A28" s="4" t="s">
        <v>93</v>
      </c>
      <c r="B28" s="5" t="n">
        <v>-1259</v>
      </c>
      <c r="C28" s="5" t="n">
        <v>-2160</v>
      </c>
      <c r="D28" s="5" t="n">
        <v>-109848</v>
      </c>
      <c r="E28" s="5" t="n">
        <v>-5091</v>
      </c>
    </row>
    <row r="29" spans="1:5">
      <c r="A29" s="4" t="s">
        <v>94</v>
      </c>
      <c r="B29" s="8" t="n">
        <v>66791</v>
      </c>
      <c r="C29" s="8" t="n">
        <v>10208</v>
      </c>
      <c r="D29" s="8" t="n">
        <v>124289</v>
      </c>
      <c r="E29" s="8" t="n">
        <v>22900</v>
      </c>
    </row>
    <row r="30" spans="1:5">
      <c r="A30" s="4" t="s">
        <v>95</v>
      </c>
      <c r="B30" s="10" t="n">
        <v>0.24</v>
      </c>
      <c r="C30" s="10" t="n">
        <v>0.04</v>
      </c>
      <c r="D30" s="10" t="n">
        <v>0.45</v>
      </c>
      <c r="E30" s="10" t="n">
        <v>0.08</v>
      </c>
    </row>
    <row r="31" spans="1:5">
      <c r="A31" s="4" t="s">
        <v>96</v>
      </c>
      <c r="B31" s="10" t="n">
        <v>0.16</v>
      </c>
      <c r="C31" s="10" t="n">
        <v>0.16</v>
      </c>
      <c r="D31" s="10" t="n">
        <v>0.49</v>
      </c>
      <c r="E31" s="10" t="n">
        <v>0.49</v>
      </c>
    </row>
    <row r="32" spans="1:5">
      <c r="A32" s="4" t="s">
        <v>97</v>
      </c>
      <c r="B32" s="5" t="n">
        <v>276228</v>
      </c>
      <c r="C32" s="5" t="n">
        <v>276067</v>
      </c>
      <c r="D32" s="5" t="n">
        <v>276950</v>
      </c>
      <c r="E32" s="5" t="n">
        <v>275539</v>
      </c>
    </row>
    <row r="33" spans="1:5">
      <c r="A33" s="3" t="s">
        <v>98</v>
      </c>
    </row>
    <row r="34" spans="1:5">
      <c r="A34" s="4" t="s">
        <v>92</v>
      </c>
      <c r="B34" s="8" t="n">
        <v>68050</v>
      </c>
      <c r="C34" s="8" t="n">
        <v>12368</v>
      </c>
      <c r="D34" s="8" t="n">
        <v>234137</v>
      </c>
      <c r="E34" s="8" t="n">
        <v>27991</v>
      </c>
    </row>
    <row r="35" spans="1:5">
      <c r="A35" s="3" t="s">
        <v>99</v>
      </c>
    </row>
    <row r="36" spans="1:5">
      <c r="A36" s="4" t="s">
        <v>100</v>
      </c>
      <c r="B36" s="5" t="n">
        <v>10471</v>
      </c>
      <c r="C36" s="5" t="n">
        <v>2026</v>
      </c>
      <c r="D36" s="5" t="n">
        <v>59159</v>
      </c>
      <c r="E36" s="5" t="n">
        <v>-10904</v>
      </c>
    </row>
    <row r="37" spans="1:5">
      <c r="A37" s="4" t="s">
        <v>101</v>
      </c>
      <c r="B37" s="5" t="n">
        <v>78521</v>
      </c>
      <c r="C37" s="5" t="n">
        <v>14394</v>
      </c>
      <c r="D37" s="5" t="n">
        <v>293296</v>
      </c>
      <c r="E37" s="5" t="n">
        <v>17087</v>
      </c>
    </row>
    <row r="38" spans="1:5">
      <c r="A38" s="4" t="s">
        <v>102</v>
      </c>
      <c r="B38" s="5" t="n">
        <v>-1265</v>
      </c>
      <c r="C38" s="5" t="n">
        <v>-1507</v>
      </c>
      <c r="D38" s="5" t="n">
        <v>-113230</v>
      </c>
      <c r="E38" s="5" t="n">
        <v>-2205</v>
      </c>
    </row>
    <row r="39" spans="1:5">
      <c r="A39" s="4" t="s">
        <v>103</v>
      </c>
      <c r="B39" s="8" t="n">
        <v>77256</v>
      </c>
      <c r="C39" s="8" t="n">
        <v>12887</v>
      </c>
      <c r="D39" s="8" t="n">
        <v>180066</v>
      </c>
      <c r="E39" s="8" t="n">
        <v>148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5</v>
      </c>
      <c r="B1" s="2" t="s">
        <v>1</v>
      </c>
    </row>
    <row r="2" spans="1:3">
      <c r="B2" s="2" t="s">
        <v>2</v>
      </c>
      <c r="C2" s="2" t="s">
        <v>23</v>
      </c>
    </row>
    <row r="3" spans="1:3">
      <c r="A3" s="3" t="s">
        <v>386</v>
      </c>
    </row>
    <row r="4" spans="1:3">
      <c r="A4" s="4" t="s">
        <v>387</v>
      </c>
      <c r="B4" s="8" t="n">
        <v>9713</v>
      </c>
      <c r="C4" s="8" t="n">
        <v>15291</v>
      </c>
    </row>
    <row r="5" spans="1:3">
      <c r="A5" s="4" t="s">
        <v>299</v>
      </c>
    </row>
    <row r="6" spans="1:3">
      <c r="A6" s="3" t="s">
        <v>386</v>
      </c>
    </row>
    <row r="7" spans="1:3">
      <c r="A7" s="4" t="s">
        <v>388</v>
      </c>
      <c r="B7" s="4" t="s">
        <v>389</v>
      </c>
    </row>
    <row r="8" spans="1:3">
      <c r="A8" s="4" t="s">
        <v>390</v>
      </c>
      <c r="B8" s="8" t="n">
        <v>18172</v>
      </c>
    </row>
    <row r="9" spans="1:3">
      <c r="A9" s="4" t="s">
        <v>391</v>
      </c>
      <c r="B9" s="5" t="n">
        <v>9673</v>
      </c>
      <c r="C9" s="5" t="n">
        <v>15224</v>
      </c>
    </row>
    <row r="10" spans="1:3">
      <c r="A10" s="4" t="s">
        <v>392</v>
      </c>
      <c r="B10" s="8" t="n">
        <v>40</v>
      </c>
      <c r="C10" s="5" t="n">
        <v>67</v>
      </c>
    </row>
    <row r="11" spans="1:3">
      <c r="A11" s="4" t="s">
        <v>393</v>
      </c>
    </row>
    <row r="12" spans="1:3">
      <c r="A12" s="3" t="s">
        <v>386</v>
      </c>
    </row>
    <row r="13" spans="1:3">
      <c r="A13" s="4" t="s">
        <v>388</v>
      </c>
      <c r="B13" s="4" t="s">
        <v>389</v>
      </c>
    </row>
    <row r="14" spans="1:3">
      <c r="A14" s="4" t="s">
        <v>390</v>
      </c>
      <c r="B14" s="8" t="n">
        <v>10939</v>
      </c>
    </row>
    <row r="15" spans="1:3">
      <c r="A15" s="4" t="s">
        <v>391</v>
      </c>
      <c r="B15" s="5" t="n">
        <v>9673</v>
      </c>
      <c r="C15" s="5" t="n">
        <v>8953</v>
      </c>
    </row>
    <row r="16" spans="1:3">
      <c r="A16" s="4" t="s">
        <v>394</v>
      </c>
    </row>
    <row r="17" spans="1:3">
      <c r="A17" s="3" t="s">
        <v>386</v>
      </c>
    </row>
    <row r="18" spans="1:3">
      <c r="A18" s="4" t="s">
        <v>390</v>
      </c>
      <c r="B18" s="5" t="n">
        <v>7233</v>
      </c>
    </row>
    <row r="19" spans="1:3">
      <c r="A19" s="4" t="s">
        <v>391</v>
      </c>
      <c r="B19" s="8" t="n">
        <v>0</v>
      </c>
      <c r="C19" s="8" t="n">
        <v>6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39"/>
    <col customWidth="1" max="4" min="4" width="25"/>
  </cols>
  <sheetData>
    <row r="1" spans="1:4">
      <c r="A1" s="1" t="s">
        <v>395</v>
      </c>
      <c r="B1" s="2" t="s">
        <v>396</v>
      </c>
      <c r="C1" s="2" t="s">
        <v>1</v>
      </c>
      <c r="D1" s="2" t="s">
        <v>328</v>
      </c>
    </row>
    <row r="2" spans="1:4">
      <c r="B2" s="2" t="s">
        <v>397</v>
      </c>
      <c r="C2" s="2" t="s">
        <v>2</v>
      </c>
      <c r="D2" s="2" t="s">
        <v>23</v>
      </c>
    </row>
    <row r="3" spans="1:4">
      <c r="A3" s="3" t="s">
        <v>398</v>
      </c>
    </row>
    <row r="4" spans="1:4">
      <c r="A4" s="4" t="s">
        <v>399</v>
      </c>
      <c r="C4" s="8" t="n">
        <v>1924494</v>
      </c>
      <c r="D4" s="8" t="n">
        <v>2215717</v>
      </c>
    </row>
    <row r="5" spans="1:4">
      <c r="A5" s="4" t="s">
        <v>400</v>
      </c>
      <c r="C5" s="4" t="s">
        <v>401</v>
      </c>
      <c r="D5" s="4" t="s">
        <v>402</v>
      </c>
    </row>
    <row r="6" spans="1:4">
      <c r="A6" s="4" t="s">
        <v>403</v>
      </c>
      <c r="C6" s="4" t="s">
        <v>404</v>
      </c>
      <c r="D6" s="4" t="s">
        <v>405</v>
      </c>
    </row>
    <row r="7" spans="1:4">
      <c r="A7" s="4" t="s">
        <v>406</v>
      </c>
      <c r="C7" s="4" t="s">
        <v>407</v>
      </c>
    </row>
    <row r="8" spans="1:4">
      <c r="A8" s="4" t="s">
        <v>408</v>
      </c>
    </row>
    <row r="9" spans="1:4">
      <c r="A9" s="3" t="s">
        <v>398</v>
      </c>
    </row>
    <row r="10" spans="1:4">
      <c r="A10" s="4" t="s">
        <v>409</v>
      </c>
      <c r="C10" s="4" t="s">
        <v>410</v>
      </c>
      <c r="D10" s="4" t="s">
        <v>410</v>
      </c>
    </row>
    <row r="11" spans="1:4">
      <c r="A11" s="4" t="s">
        <v>411</v>
      </c>
    </row>
    <row r="12" spans="1:4">
      <c r="A12" s="3" t="s">
        <v>398</v>
      </c>
    </row>
    <row r="13" spans="1:4">
      <c r="A13" s="4" t="s">
        <v>409</v>
      </c>
      <c r="C13" s="4" t="s">
        <v>412</v>
      </c>
      <c r="D13" s="4" t="s">
        <v>412</v>
      </c>
    </row>
    <row r="14" spans="1:4">
      <c r="A14" s="4" t="s">
        <v>413</v>
      </c>
    </row>
    <row r="15" spans="1:4">
      <c r="A15" s="3" t="s">
        <v>398</v>
      </c>
    </row>
    <row r="16" spans="1:4">
      <c r="A16" s="4" t="s">
        <v>414</v>
      </c>
      <c r="C16" s="8" t="n">
        <v>399500</v>
      </c>
      <c r="D16" s="8" t="n">
        <v>398800</v>
      </c>
    </row>
    <row r="17" spans="1:4">
      <c r="A17" s="4" t="s">
        <v>415</v>
      </c>
    </row>
    <row r="18" spans="1:4">
      <c r="A18" s="3" t="s">
        <v>398</v>
      </c>
    </row>
    <row r="19" spans="1:4">
      <c r="A19" s="4" t="s">
        <v>416</v>
      </c>
      <c r="C19" s="5" t="n">
        <v>122000</v>
      </c>
    </row>
    <row r="20" spans="1:4">
      <c r="A20" s="4" t="s">
        <v>417</v>
      </c>
      <c r="C20" s="8" t="n">
        <v>179000</v>
      </c>
    </row>
    <row r="21" spans="1:4">
      <c r="A21" s="4" t="s">
        <v>418</v>
      </c>
    </row>
    <row r="22" spans="1:4">
      <c r="A22" s="3" t="s">
        <v>398</v>
      </c>
    </row>
    <row r="23" spans="1:4">
      <c r="A23" s="4" t="s">
        <v>416</v>
      </c>
      <c r="B23" s="8" t="n">
        <v>12000</v>
      </c>
    </row>
    <row r="24" spans="1:4">
      <c r="A24" s="4" t="s">
        <v>419</v>
      </c>
      <c r="B24" s="8" t="n">
        <v>569000</v>
      </c>
    </row>
    <row r="25" spans="1:4">
      <c r="A25" s="4" t="s">
        <v>420</v>
      </c>
    </row>
    <row r="26" spans="1:4">
      <c r="A26" s="3" t="s">
        <v>398</v>
      </c>
    </row>
    <row r="27" spans="1:4">
      <c r="A27" s="4" t="s">
        <v>421</v>
      </c>
      <c r="C27" s="4" t="s">
        <v>422</v>
      </c>
    </row>
    <row r="28" spans="1:4">
      <c r="A28" s="4" t="s">
        <v>423</v>
      </c>
    </row>
    <row r="29" spans="1:4">
      <c r="A29" s="3" t="s">
        <v>398</v>
      </c>
    </row>
    <row r="30" spans="1:4">
      <c r="A30" s="4" t="s">
        <v>421</v>
      </c>
      <c r="C30"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1"/>
    <col customWidth="1" max="5" min="5" width="21"/>
  </cols>
  <sheetData>
    <row r="1" spans="1:5">
      <c r="A1" s="1" t="s">
        <v>425</v>
      </c>
      <c r="B1" s="2" t="s">
        <v>396</v>
      </c>
    </row>
    <row r="2" spans="1:5">
      <c r="B2" s="2" t="s">
        <v>426</v>
      </c>
      <c r="C2" s="2" t="s">
        <v>427</v>
      </c>
      <c r="D2" s="2" t="s">
        <v>274</v>
      </c>
      <c r="E2" s="2" t="s">
        <v>342</v>
      </c>
    </row>
    <row r="3" spans="1:5">
      <c r="A3" s="3" t="s">
        <v>398</v>
      </c>
    </row>
    <row r="4" spans="1:5">
      <c r="A4" s="4" t="s">
        <v>399</v>
      </c>
      <c r="D4" s="8" t="n">
        <v>1924494</v>
      </c>
      <c r="E4" s="8" t="n">
        <v>2215717</v>
      </c>
    </row>
    <row r="5" spans="1:5">
      <c r="A5" s="4" t="s">
        <v>428</v>
      </c>
      <c r="D5" s="5" t="n">
        <v>-6478</v>
      </c>
      <c r="E5" s="5" t="n">
        <v>-8418</v>
      </c>
    </row>
    <row r="6" spans="1:5">
      <c r="A6" s="4" t="s">
        <v>429</v>
      </c>
      <c r="D6" s="8" t="n">
        <v>1918016</v>
      </c>
      <c r="E6" s="5" t="n">
        <v>2207299</v>
      </c>
    </row>
    <row r="7" spans="1:5">
      <c r="A7" s="4" t="s">
        <v>430</v>
      </c>
    </row>
    <row r="8" spans="1:5">
      <c r="A8" s="3" t="s">
        <v>398</v>
      </c>
    </row>
    <row r="9" spans="1:5">
      <c r="A9" s="4" t="s">
        <v>431</v>
      </c>
      <c r="D9" s="4" t="s">
        <v>432</v>
      </c>
    </row>
    <row r="10" spans="1:5">
      <c r="A10" s="4" t="s">
        <v>419</v>
      </c>
      <c r="D10" s="8" t="n">
        <v>62000</v>
      </c>
      <c r="E10" s="5" t="n">
        <v>119000</v>
      </c>
    </row>
    <row r="11" spans="1:5">
      <c r="A11" s="4" t="s">
        <v>433</v>
      </c>
    </row>
    <row r="12" spans="1:5">
      <c r="A12" s="3" t="s">
        <v>398</v>
      </c>
    </row>
    <row r="13" spans="1:5">
      <c r="A13" s="4" t="s">
        <v>431</v>
      </c>
      <c r="D13" s="4" t="s">
        <v>434</v>
      </c>
    </row>
    <row r="14" spans="1:5">
      <c r="A14" s="4" t="s">
        <v>419</v>
      </c>
      <c r="D14" s="8" t="n">
        <v>495000</v>
      </c>
      <c r="E14" s="5" t="n">
        <v>495000</v>
      </c>
    </row>
    <row r="15" spans="1:5">
      <c r="A15" s="4" t="s">
        <v>435</v>
      </c>
    </row>
    <row r="16" spans="1:5">
      <c r="A16" s="3" t="s">
        <v>398</v>
      </c>
    </row>
    <row r="17" spans="1:5">
      <c r="A17" s="4" t="s">
        <v>399</v>
      </c>
      <c r="E17" s="5" t="n">
        <v>149343</v>
      </c>
    </row>
    <row r="18" spans="1:5">
      <c r="A18" s="4" t="s">
        <v>436</v>
      </c>
    </row>
    <row r="19" spans="1:5">
      <c r="A19" s="3" t="s">
        <v>398</v>
      </c>
    </row>
    <row r="20" spans="1:5">
      <c r="A20" s="4" t="s">
        <v>437</v>
      </c>
      <c r="D20" s="4" t="s">
        <v>438</v>
      </c>
    </row>
    <row r="21" spans="1:5">
      <c r="A21" s="4" t="s">
        <v>399</v>
      </c>
      <c r="D21" s="8" t="n">
        <v>125000</v>
      </c>
      <c r="E21" s="5" t="n">
        <v>125000</v>
      </c>
    </row>
    <row r="22" spans="1:5">
      <c r="A22" s="4" t="s">
        <v>439</v>
      </c>
    </row>
    <row r="23" spans="1:5">
      <c r="A23" s="3" t="s">
        <v>398</v>
      </c>
    </row>
    <row r="24" spans="1:5">
      <c r="A24" s="4" t="s">
        <v>419</v>
      </c>
      <c r="E24" s="5" t="n">
        <v>512</v>
      </c>
    </row>
    <row r="25" spans="1:5">
      <c r="A25" s="4" t="s">
        <v>440</v>
      </c>
    </row>
    <row r="26" spans="1:5">
      <c r="A26" s="3" t="s">
        <v>398</v>
      </c>
    </row>
    <row r="27" spans="1:5">
      <c r="A27" s="4" t="s">
        <v>437</v>
      </c>
      <c r="D27" s="4" t="s">
        <v>441</v>
      </c>
    </row>
    <row r="28" spans="1:5">
      <c r="A28" s="4" t="s">
        <v>399</v>
      </c>
      <c r="D28" s="8" t="n">
        <v>28188</v>
      </c>
      <c r="E28" s="5" t="n">
        <v>31109</v>
      </c>
    </row>
    <row r="29" spans="1:5">
      <c r="A29" s="4" t="s">
        <v>442</v>
      </c>
      <c r="B29" s="4" t="s">
        <v>443</v>
      </c>
      <c r="C29" s="4" t="s">
        <v>443</v>
      </c>
    </row>
    <row r="30" spans="1:5">
      <c r="A30" s="4" t="s">
        <v>444</v>
      </c>
      <c r="B30" s="8" t="n">
        <v>5400</v>
      </c>
      <c r="C30" s="17" t="n">
        <v>7.2</v>
      </c>
    </row>
    <row r="31" spans="1:5">
      <c r="A31" s="4" t="s">
        <v>445</v>
      </c>
      <c r="B31" s="13" t="n">
        <v>0.74</v>
      </c>
      <c r="C31" s="13" t="n">
        <v>0.74</v>
      </c>
    </row>
    <row r="32" spans="1:5">
      <c r="A32" s="4" t="s">
        <v>446</v>
      </c>
    </row>
    <row r="33" spans="1:5">
      <c r="A33" s="3" t="s">
        <v>398</v>
      </c>
    </row>
    <row r="34" spans="1:5">
      <c r="A34" s="4" t="s">
        <v>437</v>
      </c>
      <c r="D34" s="4" t="s">
        <v>447</v>
      </c>
    </row>
    <row r="35" spans="1:5">
      <c r="A35" s="4" t="s">
        <v>399</v>
      </c>
      <c r="D35" s="8" t="n">
        <v>70509</v>
      </c>
      <c r="E35" s="5" t="n">
        <v>64294</v>
      </c>
    </row>
    <row r="36" spans="1:5">
      <c r="A36" s="4" t="s">
        <v>448</v>
      </c>
    </row>
    <row r="37" spans="1:5">
      <c r="A37" s="3" t="s">
        <v>398</v>
      </c>
    </row>
    <row r="38" spans="1:5">
      <c r="A38" s="4" t="s">
        <v>437</v>
      </c>
      <c r="D38" s="4" t="s">
        <v>449</v>
      </c>
    </row>
    <row r="39" spans="1:5">
      <c r="A39" s="4" t="s">
        <v>399</v>
      </c>
      <c r="D39" s="8" t="n">
        <v>65500</v>
      </c>
      <c r="E39" s="5" t="n">
        <v>65500</v>
      </c>
    </row>
    <row r="40" spans="1:5">
      <c r="A40" s="4" t="s">
        <v>450</v>
      </c>
    </row>
    <row r="41" spans="1:5">
      <c r="A41" s="3" t="s">
        <v>398</v>
      </c>
    </row>
    <row r="42" spans="1:5">
      <c r="A42" s="4" t="s">
        <v>437</v>
      </c>
      <c r="D42" s="4" t="s">
        <v>451</v>
      </c>
    </row>
    <row r="43" spans="1:5">
      <c r="A43" s="4" t="s">
        <v>399</v>
      </c>
      <c r="D43" s="8" t="n">
        <v>63450</v>
      </c>
      <c r="E43" s="5" t="n">
        <v>58320</v>
      </c>
    </row>
    <row r="44" spans="1:5">
      <c r="A44" s="4" t="s">
        <v>452</v>
      </c>
    </row>
    <row r="45" spans="1:5">
      <c r="A45" s="3" t="s">
        <v>398</v>
      </c>
    </row>
    <row r="46" spans="1:5">
      <c r="A46" s="4" t="s">
        <v>399</v>
      </c>
      <c r="E46" s="5" t="n">
        <v>35041</v>
      </c>
    </row>
    <row r="47" spans="1:5">
      <c r="A47" s="4" t="s">
        <v>453</v>
      </c>
    </row>
    <row r="48" spans="1:5">
      <c r="A48" s="3" t="s">
        <v>398</v>
      </c>
    </row>
    <row r="49" spans="1:5">
      <c r="A49" s="4" t="s">
        <v>437</v>
      </c>
      <c r="D49" s="4" t="s">
        <v>454</v>
      </c>
    </row>
    <row r="50" spans="1:5">
      <c r="A50" s="4" t="s">
        <v>399</v>
      </c>
      <c r="D50" s="8" t="n">
        <v>41661</v>
      </c>
      <c r="E50" s="5" t="n">
        <v>38293</v>
      </c>
    </row>
    <row r="51" spans="1:5">
      <c r="A51" s="4" t="s">
        <v>455</v>
      </c>
    </row>
    <row r="52" spans="1:5">
      <c r="A52" s="3" t="s">
        <v>398</v>
      </c>
    </row>
    <row r="53" spans="1:5">
      <c r="A53" s="4" t="s">
        <v>437</v>
      </c>
      <c r="D53" s="4" t="s">
        <v>451</v>
      </c>
    </row>
    <row r="54" spans="1:5">
      <c r="A54" s="4" t="s">
        <v>399</v>
      </c>
      <c r="D54" s="8" t="n">
        <v>80229</v>
      </c>
      <c r="E54" s="5" t="n">
        <v>73612</v>
      </c>
    </row>
    <row r="55" spans="1:5">
      <c r="A55" s="4" t="s">
        <v>456</v>
      </c>
    </row>
    <row r="56" spans="1:5">
      <c r="A56" s="3" t="s">
        <v>398</v>
      </c>
    </row>
    <row r="57" spans="1:5">
      <c r="A57" s="4" t="s">
        <v>437</v>
      </c>
      <c r="D57" s="4" t="s">
        <v>457</v>
      </c>
    </row>
    <row r="58" spans="1:5">
      <c r="A58" s="4" t="s">
        <v>399</v>
      </c>
      <c r="D58" s="8" t="n">
        <v>64282</v>
      </c>
      <c r="E58" s="5" t="n">
        <v>59213</v>
      </c>
    </row>
    <row r="59" spans="1:5">
      <c r="A59" s="4" t="s">
        <v>458</v>
      </c>
    </row>
    <row r="60" spans="1:5">
      <c r="A60" s="3" t="s">
        <v>398</v>
      </c>
    </row>
    <row r="61" spans="1:5">
      <c r="A61" s="4" t="s">
        <v>437</v>
      </c>
      <c r="D61" s="4" t="s">
        <v>459</v>
      </c>
    </row>
    <row r="62" spans="1:5">
      <c r="A62" s="4" t="s">
        <v>399</v>
      </c>
      <c r="D62" s="8" t="n">
        <v>150000</v>
      </c>
      <c r="E62" s="5" t="n">
        <v>150000</v>
      </c>
    </row>
    <row r="63" spans="1:5">
      <c r="A63" s="4" t="s">
        <v>460</v>
      </c>
    </row>
    <row r="64" spans="1:5">
      <c r="A64" s="3" t="s">
        <v>398</v>
      </c>
    </row>
    <row r="65" spans="1:5">
      <c r="A65" s="4" t="s">
        <v>437</v>
      </c>
      <c r="D65" s="4" t="s">
        <v>461</v>
      </c>
    </row>
    <row r="66" spans="1:5">
      <c r="A66" s="4" t="s">
        <v>399</v>
      </c>
      <c r="D66" s="8" t="n">
        <v>82691</v>
      </c>
      <c r="E66" s="5" t="n">
        <v>73612</v>
      </c>
    </row>
    <row r="67" spans="1:5">
      <c r="A67" s="4" t="s">
        <v>462</v>
      </c>
    </row>
    <row r="68" spans="1:5">
      <c r="A68" s="3" t="s">
        <v>398</v>
      </c>
    </row>
    <row r="69" spans="1:5">
      <c r="A69" s="4" t="s">
        <v>437</v>
      </c>
      <c r="D69" s="4" t="s">
        <v>463</v>
      </c>
    </row>
    <row r="70" spans="1:5">
      <c r="A70" s="4" t="s">
        <v>399</v>
      </c>
      <c r="D70" s="8" t="n">
        <v>26613</v>
      </c>
      <c r="E70" s="5" t="n">
        <v>23924</v>
      </c>
    </row>
    <row r="71" spans="1:5">
      <c r="A71" s="4" t="s">
        <v>464</v>
      </c>
    </row>
    <row r="72" spans="1:5">
      <c r="A72" s="3" t="s">
        <v>398</v>
      </c>
    </row>
    <row r="73" spans="1:5">
      <c r="A73" s="4" t="s">
        <v>399</v>
      </c>
      <c r="E73" s="5" t="n">
        <v>72000</v>
      </c>
    </row>
    <row r="74" spans="1:5">
      <c r="A74" s="4" t="s">
        <v>465</v>
      </c>
    </row>
    <row r="75" spans="1:5">
      <c r="A75" s="3" t="s">
        <v>398</v>
      </c>
    </row>
    <row r="76" spans="1:5">
      <c r="A76" s="4" t="s">
        <v>437</v>
      </c>
      <c r="D76" s="4" t="s">
        <v>449</v>
      </c>
    </row>
    <row r="77" spans="1:5">
      <c r="A77" s="4" t="s">
        <v>399</v>
      </c>
      <c r="D77" s="8" t="n">
        <v>165726</v>
      </c>
      <c r="E77" s="5" t="n">
        <v>152658</v>
      </c>
    </row>
    <row r="78" spans="1:5">
      <c r="A78" s="4" t="s">
        <v>466</v>
      </c>
    </row>
    <row r="79" spans="1:5">
      <c r="A79" s="3" t="s">
        <v>398</v>
      </c>
    </row>
    <row r="80" spans="1:5">
      <c r="A80" s="4" t="s">
        <v>437</v>
      </c>
      <c r="D80" s="4" t="s">
        <v>467</v>
      </c>
    </row>
    <row r="81" spans="1:5">
      <c r="A81" s="4" t="s">
        <v>399</v>
      </c>
      <c r="D81" s="8" t="n">
        <v>41430</v>
      </c>
      <c r="E81" s="5" t="n">
        <v>37167</v>
      </c>
    </row>
    <row r="82" spans="1:5">
      <c r="A82" s="4" t="s">
        <v>468</v>
      </c>
    </row>
    <row r="83" spans="1:5">
      <c r="A83" s="3" t="s">
        <v>398</v>
      </c>
    </row>
    <row r="84" spans="1:5">
      <c r="A84" s="4" t="s">
        <v>437</v>
      </c>
      <c r="D84" s="4" t="s">
        <v>469</v>
      </c>
    </row>
    <row r="85" spans="1:5">
      <c r="A85" s="4" t="s">
        <v>399</v>
      </c>
      <c r="D85" s="8" t="n">
        <v>66751</v>
      </c>
      <c r="E85" s="5" t="n">
        <v>62254</v>
      </c>
    </row>
    <row r="86" spans="1:5">
      <c r="A86" s="4" t="s">
        <v>470</v>
      </c>
    </row>
    <row r="87" spans="1:5">
      <c r="A87" s="3" t="s">
        <v>398</v>
      </c>
    </row>
    <row r="88" spans="1:5">
      <c r="A88" s="4" t="s">
        <v>437</v>
      </c>
      <c r="D88" s="4" t="s">
        <v>471</v>
      </c>
    </row>
    <row r="89" spans="1:5">
      <c r="A89" s="4" t="s">
        <v>399</v>
      </c>
      <c r="D89" s="8" t="n">
        <v>170000</v>
      </c>
      <c r="E89" s="5" t="n">
        <v>170000</v>
      </c>
    </row>
    <row r="90" spans="1:5">
      <c r="A90" s="4" t="s">
        <v>472</v>
      </c>
    </row>
    <row r="91" spans="1:5">
      <c r="A91" s="3" t="s">
        <v>398</v>
      </c>
    </row>
    <row r="92" spans="1:5">
      <c r="A92" s="4" t="s">
        <v>437</v>
      </c>
      <c r="D92" s="4" t="s">
        <v>473</v>
      </c>
    </row>
    <row r="93" spans="1:5">
      <c r="A93" s="4" t="s">
        <v>399</v>
      </c>
      <c r="D93" s="8" t="n">
        <v>80567</v>
      </c>
      <c r="E93" s="5" t="n">
        <v>72275</v>
      </c>
    </row>
    <row r="94" spans="1:5">
      <c r="A94" s="4" t="s">
        <v>474</v>
      </c>
    </row>
    <row r="95" spans="1:5">
      <c r="A95" s="3" t="s">
        <v>398</v>
      </c>
    </row>
    <row r="96" spans="1:5">
      <c r="A96" s="4" t="s">
        <v>437</v>
      </c>
      <c r="D96" s="4" t="s">
        <v>438</v>
      </c>
    </row>
    <row r="97" spans="1:5">
      <c r="A97" s="4" t="s">
        <v>399</v>
      </c>
      <c r="D97" s="8" t="n">
        <v>44897</v>
      </c>
      <c r="E97" s="5" t="n">
        <v>44897</v>
      </c>
    </row>
    <row r="98" spans="1:5">
      <c r="A98" s="4" t="s">
        <v>475</v>
      </c>
    </row>
    <row r="99" spans="1:5">
      <c r="A99" s="3" t="s">
        <v>398</v>
      </c>
    </row>
    <row r="100" spans="1:5">
      <c r="A100" s="4" t="s">
        <v>399</v>
      </c>
      <c r="E100" s="8" t="n">
        <v>42693</v>
      </c>
    </row>
    <row r="101" spans="1:5">
      <c r="A101" s="4" t="s">
        <v>476</v>
      </c>
    </row>
    <row r="102" spans="1:5">
      <c r="A102" s="3" t="s">
        <v>398</v>
      </c>
    </row>
    <row r="103" spans="1:5">
      <c r="A103" s="4" t="s">
        <v>477</v>
      </c>
      <c r="D103" s="4" t="s">
        <v>4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79</v>
      </c>
      <c r="B1" s="2" t="s">
        <v>274</v>
      </c>
    </row>
    <row r="2" spans="1:2">
      <c r="A2" s="3" t="s">
        <v>480</v>
      </c>
    </row>
    <row r="3" spans="1:2">
      <c r="A3" s="4" t="s">
        <v>380</v>
      </c>
      <c r="B3" s="8" t="n">
        <v>2792</v>
      </c>
    </row>
    <row r="4" spans="1:2">
      <c r="A4" s="5" t="n">
        <v>2018</v>
      </c>
      <c r="B4" s="5" t="n">
        <v>564517</v>
      </c>
    </row>
    <row r="5" spans="1:2">
      <c r="A5" s="5" t="n">
        <v>2019</v>
      </c>
      <c r="B5" s="5" t="n">
        <v>879724</v>
      </c>
    </row>
    <row r="6" spans="1:2">
      <c r="A6" s="5" t="n">
        <v>2020</v>
      </c>
      <c r="B6" s="5" t="n">
        <v>231253</v>
      </c>
    </row>
    <row r="7" spans="1:2">
      <c r="A7" s="5" t="n">
        <v>2021</v>
      </c>
      <c r="B7" s="5" t="n">
        <v>76208</v>
      </c>
    </row>
    <row r="8" spans="1:2">
      <c r="A8" s="4" t="s">
        <v>384</v>
      </c>
      <c r="B8" s="8" t="n">
        <v>1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481</v>
      </c>
      <c r="B1" s="2" t="s">
        <v>482</v>
      </c>
    </row>
    <row r="2" spans="1:2">
      <c r="A2" s="4" t="s">
        <v>483</v>
      </c>
    </row>
    <row r="3" spans="1:2">
      <c r="A3" s="3" t="s">
        <v>484</v>
      </c>
    </row>
    <row r="4" spans="1:2">
      <c r="A4" s="4" t="s">
        <v>485</v>
      </c>
      <c r="B4" s="15" t="n">
        <v>8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3" t="s">
        <v>487</v>
      </c>
    </row>
    <row r="3" spans="1:3">
      <c r="A3" s="4" t="s">
        <v>488</v>
      </c>
      <c r="B3" s="8" t="n">
        <v>7</v>
      </c>
      <c r="C3" s="8" t="n">
        <v>40</v>
      </c>
    </row>
    <row r="4" spans="1:3">
      <c r="A4" s="4" t="s">
        <v>489</v>
      </c>
      <c r="B4" s="5" t="n">
        <v>0</v>
      </c>
      <c r="C4" s="5" t="n">
        <v>0</v>
      </c>
    </row>
    <row r="5" spans="1:3">
      <c r="A5" s="4" t="s">
        <v>413</v>
      </c>
    </row>
    <row r="6" spans="1:3">
      <c r="A6" s="3" t="s">
        <v>487</v>
      </c>
    </row>
    <row r="7" spans="1:3">
      <c r="A7" s="4" t="s">
        <v>488</v>
      </c>
      <c r="B7" s="5" t="n">
        <v>7</v>
      </c>
      <c r="C7" s="5" t="n">
        <v>40</v>
      </c>
    </row>
    <row r="8" spans="1:3">
      <c r="A8" s="4" t="s">
        <v>489</v>
      </c>
      <c r="B8" s="5" t="n">
        <v>0</v>
      </c>
      <c r="C8" s="8" t="n">
        <v>0</v>
      </c>
    </row>
    <row r="9" spans="1:3">
      <c r="A9" s="4" t="s">
        <v>490</v>
      </c>
    </row>
    <row r="10" spans="1:3">
      <c r="A10" s="3" t="s">
        <v>487</v>
      </c>
    </row>
    <row r="11" spans="1:3">
      <c r="A11" s="4" t="s">
        <v>488</v>
      </c>
      <c r="B11" s="5" t="n">
        <v>0</v>
      </c>
    </row>
    <row r="12" spans="1:3">
      <c r="A12" s="4" t="s">
        <v>489</v>
      </c>
      <c r="B12" s="8"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6</v>
      </c>
      <c r="D1" s="2" t="s">
        <v>1</v>
      </c>
    </row>
    <row r="2" spans="1:5">
      <c r="B2" s="2" t="s">
        <v>2</v>
      </c>
      <c r="C2" s="2" t="s">
        <v>67</v>
      </c>
      <c r="D2" s="2" t="s">
        <v>2</v>
      </c>
      <c r="E2" s="2" t="s">
        <v>67</v>
      </c>
    </row>
    <row r="3" spans="1:5">
      <c r="A3" s="3" t="s">
        <v>492</v>
      </c>
    </row>
    <row r="4" spans="1:5">
      <c r="A4" s="4" t="s">
        <v>493</v>
      </c>
      <c r="B4" s="8" t="n">
        <v>174</v>
      </c>
      <c r="C4" s="8" t="n">
        <v>-29</v>
      </c>
      <c r="D4" s="8" t="n">
        <v>-628</v>
      </c>
      <c r="E4" s="8" t="n">
        <v>-708</v>
      </c>
    </row>
    <row r="5" spans="1:5">
      <c r="A5" s="4" t="s">
        <v>413</v>
      </c>
    </row>
    <row r="6" spans="1:5">
      <c r="A6" s="3" t="s">
        <v>492</v>
      </c>
    </row>
    <row r="7" spans="1:5">
      <c r="A7" s="4" t="s">
        <v>493</v>
      </c>
      <c r="B7" s="5" t="n">
        <v>-13</v>
      </c>
      <c r="C7" s="8" t="n">
        <v>-29</v>
      </c>
      <c r="D7" s="5" t="n">
        <v>-44</v>
      </c>
      <c r="E7" s="8" t="n">
        <v>-708</v>
      </c>
    </row>
    <row r="8" spans="1:5">
      <c r="A8" s="4" t="s">
        <v>490</v>
      </c>
    </row>
    <row r="9" spans="1:5">
      <c r="A9" s="3" t="s">
        <v>492</v>
      </c>
    </row>
    <row r="10" spans="1:5">
      <c r="A10" s="4" t="s">
        <v>493</v>
      </c>
      <c r="B10" s="8" t="n">
        <v>187</v>
      </c>
      <c r="D10" s="8" t="n">
        <v>-5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6"/>
  </cols>
  <sheetData>
    <row r="1" spans="1:11">
      <c r="A1" s="1" t="s">
        <v>494</v>
      </c>
      <c r="B1" s="2" t="s">
        <v>66</v>
      </c>
      <c r="I1" s="2" t="s">
        <v>1</v>
      </c>
      <c r="J1" s="2" t="s">
        <v>328</v>
      </c>
      <c r="K1" s="2" t="s">
        <v>495</v>
      </c>
    </row>
    <row r="2" spans="1:11">
      <c r="B2" s="2" t="s">
        <v>2</v>
      </c>
      <c r="C2" s="2" t="s">
        <v>496</v>
      </c>
      <c r="D2" s="2" t="s">
        <v>497</v>
      </c>
      <c r="E2" s="2" t="s">
        <v>23</v>
      </c>
      <c r="F2" s="2" t="s">
        <v>67</v>
      </c>
      <c r="G2" s="2" t="s">
        <v>498</v>
      </c>
      <c r="H2" s="2" t="s">
        <v>499</v>
      </c>
      <c r="I2" s="2" t="s">
        <v>2</v>
      </c>
      <c r="J2" s="2" t="s">
        <v>23</v>
      </c>
      <c r="K2" s="2" t="s">
        <v>500</v>
      </c>
    </row>
    <row r="3" spans="1:11">
      <c r="A3" s="3" t="s">
        <v>501</v>
      </c>
    </row>
    <row r="4" spans="1:11">
      <c r="A4" s="4" t="s">
        <v>502</v>
      </c>
      <c r="B4" s="8" t="n">
        <v>22224</v>
      </c>
      <c r="C4" s="8" t="n">
        <v>21935</v>
      </c>
      <c r="D4" s="8" t="n">
        <v>21614</v>
      </c>
      <c r="E4" s="8" t="n">
        <v>21843</v>
      </c>
      <c r="F4" s="8" t="n">
        <v>21617</v>
      </c>
      <c r="G4" s="8" t="n">
        <v>21232</v>
      </c>
      <c r="H4" s="8" t="n">
        <v>21128</v>
      </c>
      <c r="I4" s="8" t="n">
        <v>65773</v>
      </c>
      <c r="J4" s="8" t="n">
        <v>85820</v>
      </c>
    </row>
    <row r="5" spans="1:11">
      <c r="A5" s="4" t="s">
        <v>503</v>
      </c>
      <c r="B5" s="5" t="n">
        <v>23031</v>
      </c>
      <c r="C5" s="5" t="n">
        <v>22953</v>
      </c>
      <c r="D5" s="5" t="n">
        <v>22883</v>
      </c>
      <c r="E5" s="5" t="n">
        <v>23539</v>
      </c>
      <c r="F5" s="5" t="n">
        <v>23611</v>
      </c>
      <c r="G5" s="5" t="n">
        <v>23402</v>
      </c>
      <c r="H5" s="5" t="n">
        <v>23451</v>
      </c>
      <c r="I5" s="5" t="n">
        <v>68867</v>
      </c>
      <c r="J5" s="5" t="n">
        <v>94003</v>
      </c>
    </row>
    <row r="6" spans="1:11">
      <c r="A6" s="4" t="s">
        <v>504</v>
      </c>
      <c r="B6" s="5" t="n">
        <v>45255</v>
      </c>
      <c r="C6" s="5" t="n">
        <v>44888</v>
      </c>
      <c r="D6" s="5" t="n">
        <v>44497</v>
      </c>
      <c r="E6" s="5" t="n">
        <v>45382</v>
      </c>
      <c r="F6" s="5" t="n">
        <v>45228</v>
      </c>
      <c r="G6" s="5" t="n">
        <v>44634</v>
      </c>
      <c r="H6" s="5" t="n">
        <v>44579</v>
      </c>
      <c r="I6" s="5" t="n">
        <v>134640</v>
      </c>
      <c r="J6" s="5" t="n">
        <v>179823</v>
      </c>
    </row>
    <row r="7" spans="1:11">
      <c r="A7" s="4" t="s">
        <v>505</v>
      </c>
      <c r="B7" s="8" t="n">
        <v>1786</v>
      </c>
      <c r="C7" s="5" t="n">
        <v>21053</v>
      </c>
      <c r="D7" s="5" t="n">
        <v>55356</v>
      </c>
      <c r="E7" s="8" t="n">
        <v>752</v>
      </c>
      <c r="F7" s="8" t="n">
        <v>2671</v>
      </c>
      <c r="G7" s="8" t="n">
        <v>1281</v>
      </c>
      <c r="H7" s="8" t="n">
        <v>987</v>
      </c>
      <c r="I7" s="8" t="n">
        <v>78195</v>
      </c>
      <c r="J7" s="8" t="n">
        <v>5691</v>
      </c>
    </row>
    <row r="8" spans="1:11">
      <c r="A8" s="4" t="s">
        <v>506</v>
      </c>
    </row>
    <row r="9" spans="1:11">
      <c r="A9" s="3" t="s">
        <v>501</v>
      </c>
    </row>
    <row r="10" spans="1:11">
      <c r="A10" s="4" t="s">
        <v>507</v>
      </c>
      <c r="K10" s="18" t="n">
        <v>0.0017808</v>
      </c>
    </row>
    <row r="11" spans="1:11">
      <c r="A11" s="4" t="s">
        <v>319</v>
      </c>
    </row>
    <row r="12" spans="1:11">
      <c r="A12" s="3" t="s">
        <v>501</v>
      </c>
    </row>
    <row r="13" spans="1:11">
      <c r="A13" s="4" t="s">
        <v>505</v>
      </c>
      <c r="C13" s="8" t="n">
        <v>21000</v>
      </c>
    </row>
    <row r="14" spans="1:11">
      <c r="A14" s="4" t="s">
        <v>508</v>
      </c>
    </row>
    <row r="15" spans="1:11">
      <c r="A15" s="3" t="s">
        <v>501</v>
      </c>
    </row>
    <row r="16" spans="1:11">
      <c r="A16" s="4" t="s">
        <v>505</v>
      </c>
      <c r="D16" s="8" t="n">
        <v>55100</v>
      </c>
    </row>
  </sheetData>
  <mergeCells count="2">
    <mergeCell ref="A1:A2"/>
    <mergeCell ref="B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9</v>
      </c>
      <c r="B1" s="2" t="s">
        <v>66</v>
      </c>
      <c r="D1" s="2" t="s">
        <v>1</v>
      </c>
    </row>
    <row r="2" spans="1:6">
      <c r="B2" s="2" t="s">
        <v>2</v>
      </c>
      <c r="C2" s="2" t="s">
        <v>67</v>
      </c>
      <c r="D2" s="2" t="s">
        <v>2</v>
      </c>
      <c r="E2" s="2" t="s">
        <v>67</v>
      </c>
      <c r="F2" s="2" t="s">
        <v>23</v>
      </c>
    </row>
    <row r="3" spans="1:6">
      <c r="A3" s="3" t="s">
        <v>510</v>
      </c>
    </row>
    <row r="4" spans="1:6">
      <c r="A4" s="4" t="s">
        <v>511</v>
      </c>
      <c r="B4" s="8" t="n">
        <v>7248</v>
      </c>
      <c r="D4" s="8" t="n">
        <v>7248</v>
      </c>
      <c r="F4" s="8" t="n">
        <v>17914</v>
      </c>
    </row>
    <row r="5" spans="1:6">
      <c r="A5" s="4" t="s">
        <v>512</v>
      </c>
    </row>
    <row r="6" spans="1:6">
      <c r="A6" s="3" t="s">
        <v>510</v>
      </c>
    </row>
    <row r="7" spans="1:6">
      <c r="A7" s="4" t="s">
        <v>513</v>
      </c>
      <c r="B7" s="5" t="n">
        <v>4</v>
      </c>
      <c r="C7" s="8" t="n">
        <v>8</v>
      </c>
      <c r="D7" s="5" t="n">
        <v>32</v>
      </c>
      <c r="E7" s="8" t="n">
        <v>34</v>
      </c>
    </row>
    <row r="8" spans="1:6">
      <c r="A8" s="4" t="s">
        <v>511</v>
      </c>
      <c r="B8" s="5" t="n">
        <v>0</v>
      </c>
      <c r="D8" s="5" t="n">
        <v>0</v>
      </c>
      <c r="F8" s="5" t="n">
        <v>8</v>
      </c>
    </row>
    <row r="9" spans="1:6">
      <c r="A9" s="4" t="s">
        <v>514</v>
      </c>
    </row>
    <row r="10" spans="1:6">
      <c r="A10" s="3" t="s">
        <v>510</v>
      </c>
    </row>
    <row r="11" spans="1:6">
      <c r="A11" s="4" t="s">
        <v>513</v>
      </c>
      <c r="B11" s="5" t="n">
        <v>1320</v>
      </c>
      <c r="C11" s="5" t="n">
        <v>0</v>
      </c>
      <c r="D11" s="5" t="n">
        <v>4199</v>
      </c>
      <c r="E11" s="5" t="n">
        <v>264</v>
      </c>
    </row>
    <row r="12" spans="1:6">
      <c r="A12" s="4" t="s">
        <v>511</v>
      </c>
      <c r="B12" s="5" t="n">
        <v>0</v>
      </c>
      <c r="D12" s="5" t="n">
        <v>0</v>
      </c>
      <c r="F12" s="5" t="n">
        <v>2760</v>
      </c>
    </row>
    <row r="13" spans="1:6">
      <c r="A13" s="4" t="s">
        <v>515</v>
      </c>
    </row>
    <row r="14" spans="1:6">
      <c r="A14" s="3" t="s">
        <v>510</v>
      </c>
    </row>
    <row r="15" spans="1:6">
      <c r="A15" s="4" t="s">
        <v>513</v>
      </c>
      <c r="B15" s="5" t="n">
        <v>1646</v>
      </c>
      <c r="C15" s="5" t="n">
        <v>1508</v>
      </c>
      <c r="D15" s="5" t="n">
        <v>4364</v>
      </c>
      <c r="E15" s="5" t="n">
        <v>4137</v>
      </c>
    </row>
    <row r="16" spans="1:6">
      <c r="A16" s="4" t="s">
        <v>511</v>
      </c>
      <c r="B16" s="5" t="n">
        <v>1027</v>
      </c>
      <c r="D16" s="5" t="n">
        <v>1027</v>
      </c>
      <c r="F16" s="5" t="n">
        <v>1644</v>
      </c>
    </row>
    <row r="17" spans="1:6">
      <c r="A17" s="4" t="s">
        <v>516</v>
      </c>
    </row>
    <row r="18" spans="1:6">
      <c r="A18" s="3" t="s">
        <v>510</v>
      </c>
    </row>
    <row r="19" spans="1:6">
      <c r="A19" s="4" t="s">
        <v>513</v>
      </c>
      <c r="B19" s="5" t="n">
        <v>0</v>
      </c>
      <c r="C19" s="5" t="n">
        <v>0</v>
      </c>
      <c r="D19" s="5" t="n">
        <v>0</v>
      </c>
    </row>
    <row r="20" spans="1:6">
      <c r="A20" s="4" t="s">
        <v>511</v>
      </c>
      <c r="B20" s="5" t="n">
        <v>0</v>
      </c>
      <c r="D20" s="5" t="n">
        <v>0</v>
      </c>
      <c r="F20" s="5" t="n">
        <v>191</v>
      </c>
    </row>
    <row r="21" spans="1:6">
      <c r="A21" s="4" t="s">
        <v>517</v>
      </c>
    </row>
    <row r="22" spans="1:6">
      <c r="A22" s="3" t="s">
        <v>510</v>
      </c>
    </row>
    <row r="23" spans="1:6">
      <c r="A23" s="4" t="s">
        <v>513</v>
      </c>
      <c r="B23" s="5" t="n">
        <v>9690</v>
      </c>
      <c r="C23" s="5" t="n">
        <v>9204</v>
      </c>
      <c r="D23" s="5" t="n">
        <v>28570</v>
      </c>
      <c r="E23" s="5" t="n">
        <v>27473</v>
      </c>
    </row>
    <row r="24" spans="1:6">
      <c r="A24" s="4" t="s">
        <v>511</v>
      </c>
      <c r="B24" s="5" t="n">
        <v>2840</v>
      </c>
      <c r="D24" s="5" t="n">
        <v>2840</v>
      </c>
      <c r="F24" s="5" t="n">
        <v>8922</v>
      </c>
    </row>
    <row r="25" spans="1:6">
      <c r="A25" s="4" t="s">
        <v>518</v>
      </c>
    </row>
    <row r="26" spans="1:6">
      <c r="A26" s="3" t="s">
        <v>510</v>
      </c>
    </row>
    <row r="27" spans="1:6">
      <c r="A27" s="4" t="s">
        <v>513</v>
      </c>
      <c r="B27" s="5" t="n">
        <v>1784</v>
      </c>
      <c r="C27" s="5" t="n">
        <v>1983</v>
      </c>
      <c r="D27" s="5" t="n">
        <v>5411</v>
      </c>
      <c r="E27" s="5" t="n">
        <v>5699</v>
      </c>
    </row>
    <row r="28" spans="1:6">
      <c r="A28" s="4" t="s">
        <v>511</v>
      </c>
      <c r="B28" s="5" t="n">
        <v>138</v>
      </c>
      <c r="D28" s="5" t="n">
        <v>138</v>
      </c>
      <c r="F28" s="5" t="n">
        <v>-46</v>
      </c>
    </row>
    <row r="29" spans="1:6">
      <c r="A29" s="4" t="s">
        <v>519</v>
      </c>
    </row>
    <row r="30" spans="1:6">
      <c r="A30" s="3" t="s">
        <v>510</v>
      </c>
    </row>
    <row r="31" spans="1:6">
      <c r="A31" s="4" t="s">
        <v>513</v>
      </c>
      <c r="B31" s="5" t="n">
        <v>430</v>
      </c>
      <c r="C31" s="5" t="n">
        <v>190</v>
      </c>
      <c r="D31" s="5" t="n">
        <v>921</v>
      </c>
      <c r="E31" s="5" t="n">
        <v>549</v>
      </c>
    </row>
    <row r="32" spans="1:6">
      <c r="A32" s="4" t="s">
        <v>511</v>
      </c>
      <c r="B32" s="5" t="n">
        <v>227</v>
      </c>
      <c r="D32" s="5" t="n">
        <v>227</v>
      </c>
      <c r="F32" s="5" t="n">
        <v>246</v>
      </c>
    </row>
    <row r="33" spans="1:6">
      <c r="A33" s="4" t="s">
        <v>520</v>
      </c>
    </row>
    <row r="34" spans="1:6">
      <c r="A34" s="3" t="s">
        <v>510</v>
      </c>
    </row>
    <row r="35" spans="1:6">
      <c r="A35" s="4" t="s">
        <v>513</v>
      </c>
      <c r="B35" s="5" t="n">
        <v>998</v>
      </c>
      <c r="C35" s="5" t="n">
        <v>431</v>
      </c>
      <c r="D35" s="5" t="n">
        <v>1691</v>
      </c>
      <c r="E35" s="5" t="n">
        <v>3593</v>
      </c>
    </row>
    <row r="36" spans="1:6">
      <c r="A36" s="4" t="s">
        <v>511</v>
      </c>
      <c r="B36" s="5" t="n">
        <v>2442</v>
      </c>
      <c r="D36" s="5" t="n">
        <v>2442</v>
      </c>
      <c r="F36" s="5" t="n">
        <v>3455</v>
      </c>
    </row>
    <row r="37" spans="1:6">
      <c r="A37" s="4" t="s">
        <v>521</v>
      </c>
    </row>
    <row r="38" spans="1:6">
      <c r="A38" s="3" t="s">
        <v>510</v>
      </c>
    </row>
    <row r="39" spans="1:6">
      <c r="A39" s="4" t="s">
        <v>513</v>
      </c>
      <c r="B39" s="5" t="n">
        <v>2660</v>
      </c>
      <c r="C39" s="8" t="n">
        <v>2894</v>
      </c>
      <c r="D39" s="5" t="n">
        <v>8286</v>
      </c>
      <c r="E39" s="8" t="n">
        <v>8816</v>
      </c>
    </row>
    <row r="40" spans="1:6">
      <c r="A40" s="4" t="s">
        <v>511</v>
      </c>
      <c r="B40" s="8" t="n">
        <v>574</v>
      </c>
      <c r="D40" s="8" t="n">
        <v>574</v>
      </c>
      <c r="F40" s="8" t="n">
        <v>7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3</v>
      </c>
    </row>
    <row r="2" spans="1:3">
      <c r="A2" s="3" t="s">
        <v>523</v>
      </c>
    </row>
    <row r="3" spans="1:3">
      <c r="A3" s="4" t="s">
        <v>524</v>
      </c>
      <c r="B3" s="11" t="n">
        <v>1.9</v>
      </c>
      <c r="C3" s="11" t="n">
        <v>2.2</v>
      </c>
    </row>
    <row r="4" spans="1:3">
      <c r="A4" s="19" t="n">
        <v>2</v>
      </c>
    </row>
    <row r="5" spans="1:3">
      <c r="A5" s="3" t="s">
        <v>523</v>
      </c>
    </row>
    <row r="6" spans="1:3">
      <c r="A6" s="4" t="s">
        <v>525</v>
      </c>
      <c r="B6" s="11" t="n">
        <v>1.9</v>
      </c>
      <c r="C6" s="11"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7"/>
    <col customWidth="1" max="5" min="5" width="48"/>
    <col customWidth="1" max="6" min="6" width="46"/>
    <col customWidth="1" max="7" min="7" width="27"/>
    <col customWidth="1" max="8" min="8" width="25"/>
  </cols>
  <sheetData>
    <row r="1" spans="1:8">
      <c r="A1" s="1" t="s">
        <v>104</v>
      </c>
      <c r="B1" s="2" t="s">
        <v>105</v>
      </c>
      <c r="C1" s="2" t="s">
        <v>106</v>
      </c>
      <c r="D1" s="2" t="s">
        <v>107</v>
      </c>
      <c r="E1" s="2" t="s">
        <v>108</v>
      </c>
      <c r="F1" s="2" t="s">
        <v>109</v>
      </c>
      <c r="G1" s="2" t="s">
        <v>110</v>
      </c>
      <c r="H1" s="2" t="s">
        <v>111</v>
      </c>
    </row>
    <row r="2" spans="1:8">
      <c r="A2" s="4" t="s">
        <v>112</v>
      </c>
      <c r="C2" s="5" t="n">
        <v>274482</v>
      </c>
    </row>
    <row r="3" spans="1:8">
      <c r="A3" s="4" t="s">
        <v>113</v>
      </c>
      <c r="C3" s="8" t="n">
        <v>274</v>
      </c>
      <c r="D3" s="8" t="n">
        <v>2476744</v>
      </c>
      <c r="E3" s="8" t="n">
        <v>-815127</v>
      </c>
      <c r="F3" s="8" t="n">
        <v>-163096</v>
      </c>
      <c r="G3" s="8" t="n">
        <v>1498795</v>
      </c>
      <c r="H3" s="8" t="n">
        <v>47929</v>
      </c>
    </row>
    <row r="4" spans="1:8">
      <c r="A4" s="3" t="s">
        <v>114</v>
      </c>
    </row>
    <row r="5" spans="1:8">
      <c r="A5" s="4" t="s">
        <v>115</v>
      </c>
      <c r="C5" s="5" t="n">
        <v>7043</v>
      </c>
    </row>
    <row r="6" spans="1:8">
      <c r="A6" s="4" t="s">
        <v>116</v>
      </c>
      <c r="C6" s="8" t="n">
        <v>7</v>
      </c>
      <c r="D6" s="5" t="n">
        <v>70741</v>
      </c>
      <c r="G6" s="5" t="n">
        <v>70748</v>
      </c>
    </row>
    <row r="7" spans="1:8">
      <c r="A7" s="4" t="s">
        <v>117</v>
      </c>
      <c r="E7" s="5" t="n">
        <v>-134441</v>
      </c>
      <c r="G7" s="5" t="n">
        <v>-134441</v>
      </c>
      <c r="H7" s="5" t="n">
        <v>-1875</v>
      </c>
    </row>
    <row r="8" spans="1:8">
      <c r="A8" s="4" t="s">
        <v>118</v>
      </c>
      <c r="H8" s="5" t="n">
        <v>-3064</v>
      </c>
    </row>
    <row r="9" spans="1:8">
      <c r="A9" s="4" t="s">
        <v>119</v>
      </c>
      <c r="C9" s="5" t="n">
        <v>-5153</v>
      </c>
    </row>
    <row r="10" spans="1:8">
      <c r="A10" s="4" t="s">
        <v>120</v>
      </c>
      <c r="C10" s="8" t="n">
        <v>-5</v>
      </c>
      <c r="D10" s="5" t="n">
        <v>-49997</v>
      </c>
      <c r="G10" s="5" t="n">
        <v>-50002</v>
      </c>
    </row>
    <row r="11" spans="1:8">
      <c r="A11" s="4" t="s">
        <v>121</v>
      </c>
      <c r="D11" s="5" t="n">
        <v>-34</v>
      </c>
      <c r="G11" s="5" t="n">
        <v>-34</v>
      </c>
    </row>
    <row r="12" spans="1:8">
      <c r="A12" s="4" t="s">
        <v>92</v>
      </c>
      <c r="B12" s="8" t="n">
        <v>27991</v>
      </c>
      <c r="E12" s="5" t="n">
        <v>22900</v>
      </c>
      <c r="G12" s="5" t="n">
        <v>22900</v>
      </c>
      <c r="H12" s="5" t="n">
        <v>5091</v>
      </c>
    </row>
    <row r="13" spans="1:8">
      <c r="A13" s="4" t="s">
        <v>100</v>
      </c>
      <c r="B13" s="8" t="n">
        <v>-10904</v>
      </c>
      <c r="F13" s="5" t="n">
        <v>-8018</v>
      </c>
      <c r="G13" s="5" t="n">
        <v>-8018</v>
      </c>
      <c r="H13" s="5" t="n">
        <v>-2886</v>
      </c>
    </row>
    <row r="14" spans="1:8">
      <c r="A14" s="4" t="s">
        <v>122</v>
      </c>
      <c r="C14" s="5" t="n">
        <v>276372</v>
      </c>
    </row>
    <row r="15" spans="1:8">
      <c r="A15" s="4" t="s">
        <v>123</v>
      </c>
      <c r="C15" s="8" t="n">
        <v>276</v>
      </c>
      <c r="D15" s="5" t="n">
        <v>2497454</v>
      </c>
      <c r="E15" s="5" t="n">
        <v>-926668</v>
      </c>
      <c r="F15" s="5" t="n">
        <v>-171114</v>
      </c>
      <c r="G15" s="5" t="n">
        <v>1399948</v>
      </c>
      <c r="H15" s="5" t="n">
        <v>45195</v>
      </c>
    </row>
    <row r="16" spans="1:8">
      <c r="A16" s="4" t="s">
        <v>124</v>
      </c>
      <c r="B16" s="5" t="n">
        <v>277331</v>
      </c>
      <c r="C16" s="5" t="n">
        <v>277331</v>
      </c>
    </row>
    <row r="17" spans="1:8">
      <c r="A17" s="4" t="s">
        <v>125</v>
      </c>
      <c r="B17" s="8" t="n">
        <v>1508235</v>
      </c>
      <c r="C17" s="8" t="n">
        <v>277</v>
      </c>
      <c r="D17" s="5" t="n">
        <v>2507186</v>
      </c>
      <c r="E17" s="5" t="n">
        <v>-843900</v>
      </c>
      <c r="F17" s="5" t="n">
        <v>-199929</v>
      </c>
      <c r="G17" s="5" t="n">
        <v>1463634</v>
      </c>
      <c r="H17" s="5" t="n">
        <v>44601</v>
      </c>
    </row>
    <row r="18" spans="1:8">
      <c r="A18" s="3" t="s">
        <v>114</v>
      </c>
    </row>
    <row r="19" spans="1:8">
      <c r="A19" s="4" t="s">
        <v>115</v>
      </c>
      <c r="C19" s="5" t="n">
        <v>6887</v>
      </c>
    </row>
    <row r="20" spans="1:8">
      <c r="A20" s="4" t="s">
        <v>116</v>
      </c>
      <c r="C20" s="8" t="n">
        <v>7</v>
      </c>
      <c r="D20" s="5" t="n">
        <v>69274</v>
      </c>
      <c r="G20" s="5" t="n">
        <v>69281</v>
      </c>
    </row>
    <row r="21" spans="1:8">
      <c r="A21" s="4" t="s">
        <v>126</v>
      </c>
      <c r="H21" s="5" t="n">
        <v>33</v>
      </c>
    </row>
    <row r="22" spans="1:8">
      <c r="A22" s="4" t="s">
        <v>117</v>
      </c>
      <c r="E22" s="5" t="n">
        <v>-134640</v>
      </c>
      <c r="G22" s="5" t="n">
        <v>-134640</v>
      </c>
      <c r="H22" s="5" t="n">
        <v>-21534</v>
      </c>
    </row>
    <row r="23" spans="1:8">
      <c r="A23" s="4" t="s">
        <v>118</v>
      </c>
      <c r="H23" s="5" t="n">
        <v>-56661</v>
      </c>
    </row>
    <row r="24" spans="1:8">
      <c r="A24" s="4" t="s">
        <v>119</v>
      </c>
      <c r="C24" s="5" t="n">
        <v>-8329</v>
      </c>
    </row>
    <row r="25" spans="1:8">
      <c r="A25" s="4" t="s">
        <v>120</v>
      </c>
      <c r="C25" s="8" t="n">
        <v>-8</v>
      </c>
      <c r="D25" s="5" t="n">
        <v>-93455</v>
      </c>
      <c r="G25" s="5" t="n">
        <v>-93463</v>
      </c>
    </row>
    <row r="26" spans="1:8">
      <c r="A26" s="4" t="s">
        <v>121</v>
      </c>
      <c r="D26" s="5" t="n">
        <v>-32</v>
      </c>
      <c r="G26" s="5" t="n">
        <v>-32</v>
      </c>
    </row>
    <row r="27" spans="1:8">
      <c r="A27" s="4" t="s">
        <v>92</v>
      </c>
      <c r="B27" s="5" t="n">
        <v>234137</v>
      </c>
      <c r="E27" s="5" t="n">
        <v>124289</v>
      </c>
      <c r="G27" s="5" t="n">
        <v>124289</v>
      </c>
      <c r="H27" s="5" t="n">
        <v>109848</v>
      </c>
    </row>
    <row r="28" spans="1:8">
      <c r="A28" s="4" t="s">
        <v>100</v>
      </c>
      <c r="B28" s="8" t="n">
        <v>59159</v>
      </c>
      <c r="F28" s="5" t="n">
        <v>50982</v>
      </c>
      <c r="G28" s="5" t="n">
        <v>50982</v>
      </c>
      <c r="H28" s="5" t="n">
        <v>-232</v>
      </c>
    </row>
    <row r="29" spans="1:8">
      <c r="A29" s="4" t="s">
        <v>127</v>
      </c>
      <c r="F29" s="5" t="n">
        <v>4795</v>
      </c>
      <c r="G29" s="5" t="n">
        <v>4795</v>
      </c>
      <c r="H29" s="5" t="n">
        <v>3614</v>
      </c>
    </row>
    <row r="30" spans="1:8">
      <c r="A30" s="4" t="s">
        <v>128</v>
      </c>
      <c r="B30" s="5" t="n">
        <v>275889</v>
      </c>
      <c r="C30" s="5" t="n">
        <v>275889</v>
      </c>
    </row>
    <row r="31" spans="1:8">
      <c r="A31" s="4" t="s">
        <v>129</v>
      </c>
      <c r="B31" s="8" t="n">
        <v>1564515</v>
      </c>
      <c r="C31" s="8" t="n">
        <v>276</v>
      </c>
      <c r="D31" s="8" t="n">
        <v>2482973</v>
      </c>
      <c r="E31" s="8" t="n">
        <v>-854251</v>
      </c>
      <c r="F31" s="8" t="n">
        <v>-144152</v>
      </c>
      <c r="G31" s="8" t="n">
        <v>1484846</v>
      </c>
      <c r="H31" s="8" t="n">
        <v>796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3"/>
    <col customWidth="1" max="3" min="3" width="36"/>
  </cols>
  <sheetData>
    <row r="1" spans="1:3">
      <c r="A1" s="1" t="s">
        <v>526</v>
      </c>
      <c r="B1" s="2" t="s">
        <v>1</v>
      </c>
    </row>
    <row r="2" spans="1:3">
      <c r="B2" s="2" t="s">
        <v>527</v>
      </c>
      <c r="C2" s="2" t="s">
        <v>295</v>
      </c>
    </row>
    <row r="3" spans="1:3">
      <c r="A3" s="3" t="s">
        <v>528</v>
      </c>
    </row>
    <row r="4" spans="1:3">
      <c r="A4" s="4" t="s">
        <v>529</v>
      </c>
      <c r="B4" s="5" t="n">
        <v>4</v>
      </c>
    </row>
    <row r="5" spans="1:3">
      <c r="A5" s="4" t="s">
        <v>297</v>
      </c>
      <c r="B5" s="5" t="n">
        <v>37</v>
      </c>
      <c r="C5" s="5" t="n">
        <v>43</v>
      </c>
    </row>
    <row r="6" spans="1:3">
      <c r="A6" s="4" t="s">
        <v>304</v>
      </c>
    </row>
    <row r="7" spans="1:3">
      <c r="A7" s="3" t="s">
        <v>528</v>
      </c>
    </row>
    <row r="8" spans="1:3">
      <c r="A8" s="4" t="s">
        <v>297</v>
      </c>
      <c r="B8" s="5" t="n">
        <v>11</v>
      </c>
    </row>
    <row r="9" spans="1:3">
      <c r="A9" s="4" t="s">
        <v>305</v>
      </c>
    </row>
    <row r="10" spans="1:3">
      <c r="A10" s="3" t="s">
        <v>528</v>
      </c>
    </row>
    <row r="11" spans="1:3">
      <c r="A11" s="4" t="s">
        <v>297</v>
      </c>
      <c r="B11" s="5" t="n">
        <v>6</v>
      </c>
    </row>
    <row r="12" spans="1:3">
      <c r="A12" s="4" t="s">
        <v>306</v>
      </c>
    </row>
    <row r="13" spans="1:3">
      <c r="A13" s="3" t="s">
        <v>528</v>
      </c>
    </row>
    <row r="14" spans="1:3">
      <c r="A14" s="4" t="s">
        <v>297</v>
      </c>
      <c r="B14" s="5" t="n">
        <v>9</v>
      </c>
    </row>
    <row r="15" spans="1:3">
      <c r="A15" s="4" t="s">
        <v>307</v>
      </c>
    </row>
    <row r="16" spans="1:3">
      <c r="A16" s="3" t="s">
        <v>528</v>
      </c>
    </row>
    <row r="17" spans="1:3">
      <c r="A17" s="4" t="s">
        <v>297</v>
      </c>
      <c r="B17" s="5" t="n">
        <v>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0</v>
      </c>
      <c r="B1" s="2" t="s">
        <v>66</v>
      </c>
      <c r="D1" s="2" t="s">
        <v>1</v>
      </c>
    </row>
    <row r="2" spans="1:5">
      <c r="B2" s="2" t="s">
        <v>2</v>
      </c>
      <c r="C2" s="2" t="s">
        <v>67</v>
      </c>
      <c r="D2" s="2" t="s">
        <v>2</v>
      </c>
      <c r="E2" s="2" t="s">
        <v>67</v>
      </c>
    </row>
    <row r="3" spans="1:5">
      <c r="A3" s="3" t="s">
        <v>528</v>
      </c>
    </row>
    <row r="4" spans="1:5">
      <c r="A4" s="4" t="s">
        <v>531</v>
      </c>
      <c r="B4" s="8" t="n">
        <v>100360</v>
      </c>
      <c r="C4" s="8" t="n">
        <v>121854</v>
      </c>
      <c r="D4" s="8" t="n">
        <v>306538</v>
      </c>
      <c r="E4" s="8" t="n">
        <v>362386</v>
      </c>
    </row>
    <row r="5" spans="1:5">
      <c r="A5" s="4" t="s">
        <v>304</v>
      </c>
    </row>
    <row r="6" spans="1:5">
      <c r="A6" s="3" t="s">
        <v>528</v>
      </c>
    </row>
    <row r="7" spans="1:5">
      <c r="A7" s="4" t="s">
        <v>531</v>
      </c>
      <c r="B7" s="5" t="n">
        <v>43522</v>
      </c>
      <c r="C7" s="5" t="n">
        <v>44121</v>
      </c>
      <c r="D7" s="5" t="n">
        <v>131211</v>
      </c>
      <c r="E7" s="5" t="n">
        <v>132898</v>
      </c>
    </row>
    <row r="8" spans="1:5">
      <c r="A8" s="4" t="s">
        <v>305</v>
      </c>
    </row>
    <row r="9" spans="1:5">
      <c r="A9" s="3" t="s">
        <v>528</v>
      </c>
    </row>
    <row r="10" spans="1:5">
      <c r="A10" s="4" t="s">
        <v>531</v>
      </c>
      <c r="B10" s="5" t="n">
        <v>21825</v>
      </c>
      <c r="C10" s="5" t="n">
        <v>31328</v>
      </c>
      <c r="D10" s="5" t="n">
        <v>70800</v>
      </c>
      <c r="E10" s="5" t="n">
        <v>93313</v>
      </c>
    </row>
    <row r="11" spans="1:5">
      <c r="A11" s="4" t="s">
        <v>306</v>
      </c>
    </row>
    <row r="12" spans="1:5">
      <c r="A12" s="3" t="s">
        <v>528</v>
      </c>
    </row>
    <row r="13" spans="1:5">
      <c r="A13" s="4" t="s">
        <v>531</v>
      </c>
      <c r="B13" s="5" t="n">
        <v>24581</v>
      </c>
      <c r="C13" s="5" t="n">
        <v>30463</v>
      </c>
      <c r="D13" s="5" t="n">
        <v>70918</v>
      </c>
      <c r="E13" s="5" t="n">
        <v>85375</v>
      </c>
    </row>
    <row r="14" spans="1:5">
      <c r="A14" s="4" t="s">
        <v>307</v>
      </c>
    </row>
    <row r="15" spans="1:5">
      <c r="A15" s="3" t="s">
        <v>528</v>
      </c>
    </row>
    <row r="16" spans="1:5">
      <c r="A16" s="4" t="s">
        <v>531</v>
      </c>
      <c r="B16" s="8" t="n">
        <v>10432</v>
      </c>
      <c r="C16" s="8" t="n">
        <v>15942</v>
      </c>
      <c r="D16" s="8" t="n">
        <v>33609</v>
      </c>
      <c r="E16" s="8" t="n">
        <v>50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532</v>
      </c>
      <c r="B1" s="2" t="s">
        <v>66</v>
      </c>
      <c r="D1" s="2" t="s">
        <v>1</v>
      </c>
      <c r="F1" s="2" t="s">
        <v>328</v>
      </c>
    </row>
    <row r="2" spans="1:6">
      <c r="B2" s="2" t="s">
        <v>2</v>
      </c>
      <c r="C2" s="2" t="s">
        <v>67</v>
      </c>
      <c r="D2" s="2" t="s">
        <v>2</v>
      </c>
      <c r="E2" s="2" t="s">
        <v>67</v>
      </c>
      <c r="F2" s="2" t="s">
        <v>23</v>
      </c>
    </row>
    <row r="3" spans="1:6">
      <c r="A3" s="4" t="s">
        <v>533</v>
      </c>
    </row>
    <row r="4" spans="1:6">
      <c r="A4" s="3" t="s">
        <v>528</v>
      </c>
    </row>
    <row r="5" spans="1:6">
      <c r="A5" s="4" t="s">
        <v>534</v>
      </c>
      <c r="B5" s="4" t="s">
        <v>535</v>
      </c>
      <c r="C5" s="4" t="s">
        <v>536</v>
      </c>
      <c r="D5" s="4" t="s">
        <v>537</v>
      </c>
      <c r="E5" s="4" t="s">
        <v>538</v>
      </c>
    </row>
    <row r="6" spans="1:6">
      <c r="A6" s="4" t="s">
        <v>539</v>
      </c>
    </row>
    <row r="7" spans="1:6">
      <c r="A7" s="3" t="s">
        <v>528</v>
      </c>
    </row>
    <row r="8" spans="1:6">
      <c r="A8" s="4" t="s">
        <v>534</v>
      </c>
      <c r="B8" s="4" t="s">
        <v>540</v>
      </c>
      <c r="C8" s="4" t="s">
        <v>541</v>
      </c>
      <c r="D8" s="4" t="s">
        <v>542</v>
      </c>
      <c r="E8" s="4" t="s">
        <v>543</v>
      </c>
    </row>
    <row r="9" spans="1:6">
      <c r="A9" s="4" t="s">
        <v>544</v>
      </c>
    </row>
    <row r="10" spans="1:6">
      <c r="A10" s="3" t="s">
        <v>528</v>
      </c>
    </row>
    <row r="11" spans="1:6">
      <c r="A11" s="4" t="s">
        <v>534</v>
      </c>
      <c r="B11" s="4" t="s">
        <v>542</v>
      </c>
      <c r="C11" s="4" t="s">
        <v>545</v>
      </c>
      <c r="D11" s="4" t="s">
        <v>540</v>
      </c>
      <c r="E11" s="4" t="s">
        <v>546</v>
      </c>
    </row>
    <row r="12" spans="1:6">
      <c r="A12" s="4" t="s">
        <v>547</v>
      </c>
    </row>
    <row r="13" spans="1:6">
      <c r="A13" s="3" t="s">
        <v>528</v>
      </c>
    </row>
    <row r="14" spans="1:6">
      <c r="A14" s="4" t="s">
        <v>534</v>
      </c>
      <c r="B14" s="4" t="s">
        <v>548</v>
      </c>
      <c r="C14" s="4" t="s">
        <v>548</v>
      </c>
      <c r="D14" s="4" t="s">
        <v>546</v>
      </c>
      <c r="E14" s="4" t="s">
        <v>548</v>
      </c>
    </row>
    <row r="15" spans="1:6">
      <c r="A15" s="4" t="s">
        <v>549</v>
      </c>
    </row>
    <row r="16" spans="1:6">
      <c r="A16" s="3" t="s">
        <v>528</v>
      </c>
    </row>
    <row r="17" spans="1:6">
      <c r="A17" s="4" t="s">
        <v>534</v>
      </c>
      <c r="B17" s="4" t="s">
        <v>546</v>
      </c>
      <c r="C17" s="4" t="s">
        <v>548</v>
      </c>
      <c r="D17" s="4" t="s">
        <v>548</v>
      </c>
      <c r="E17" s="4" t="s">
        <v>548</v>
      </c>
    </row>
    <row r="18" spans="1:6">
      <c r="A18" s="4" t="s">
        <v>550</v>
      </c>
    </row>
    <row r="19" spans="1:6">
      <c r="A19" s="3" t="s">
        <v>528</v>
      </c>
    </row>
    <row r="20" spans="1:6">
      <c r="A20" s="4" t="s">
        <v>534</v>
      </c>
      <c r="B20" s="4" t="s">
        <v>551</v>
      </c>
      <c r="C20" s="4" t="s">
        <v>551</v>
      </c>
      <c r="D20" s="4" t="s">
        <v>551</v>
      </c>
      <c r="E20" s="4" t="s">
        <v>447</v>
      </c>
    </row>
    <row r="21" spans="1:6">
      <c r="A21" s="4" t="s">
        <v>552</v>
      </c>
    </row>
    <row r="22" spans="1:6">
      <c r="A22" s="3" t="s">
        <v>528</v>
      </c>
    </row>
    <row r="23" spans="1:6">
      <c r="A23" s="4" t="s">
        <v>534</v>
      </c>
      <c r="B23" s="4" t="s">
        <v>447</v>
      </c>
      <c r="C23" s="4" t="s">
        <v>548</v>
      </c>
      <c r="D23" s="4" t="s">
        <v>553</v>
      </c>
      <c r="E23" s="4" t="s">
        <v>412</v>
      </c>
    </row>
    <row r="24" spans="1:6">
      <c r="A24" s="4" t="s">
        <v>554</v>
      </c>
    </row>
    <row r="25" spans="1:6">
      <c r="A25" s="3" t="s">
        <v>528</v>
      </c>
    </row>
    <row r="26" spans="1:6">
      <c r="A26" s="4" t="s">
        <v>534</v>
      </c>
      <c r="D26" s="4" t="s">
        <v>536</v>
      </c>
      <c r="F26" s="4" t="s">
        <v>555</v>
      </c>
    </row>
    <row r="27" spans="1:6">
      <c r="A27" s="4" t="s">
        <v>556</v>
      </c>
    </row>
    <row r="28" spans="1:6">
      <c r="A28" s="3" t="s">
        <v>528</v>
      </c>
    </row>
    <row r="29" spans="1:6">
      <c r="A29" s="4" t="s">
        <v>534</v>
      </c>
      <c r="D29" s="4" t="s">
        <v>557</v>
      </c>
      <c r="F29" s="4" t="s">
        <v>543</v>
      </c>
    </row>
    <row r="30" spans="1:6">
      <c r="A30" s="4" t="s">
        <v>558</v>
      </c>
    </row>
    <row r="31" spans="1:6">
      <c r="A31" s="3" t="s">
        <v>528</v>
      </c>
    </row>
    <row r="32" spans="1:6">
      <c r="A32" s="4" t="s">
        <v>534</v>
      </c>
      <c r="D32" s="4" t="s">
        <v>540</v>
      </c>
      <c r="F32" s="4" t="s">
        <v>559</v>
      </c>
    </row>
    <row r="33" spans="1:6">
      <c r="A33" s="4" t="s">
        <v>560</v>
      </c>
    </row>
    <row r="34" spans="1:6">
      <c r="A34" s="3" t="s">
        <v>528</v>
      </c>
    </row>
    <row r="35" spans="1:6">
      <c r="A35" s="4" t="s">
        <v>534</v>
      </c>
      <c r="D35" s="4" t="s">
        <v>546</v>
      </c>
      <c r="F35" s="4" t="s">
        <v>545</v>
      </c>
    </row>
    <row r="36" spans="1:6">
      <c r="A36" s="4" t="s">
        <v>561</v>
      </c>
    </row>
    <row r="37" spans="1:6">
      <c r="A37" s="3" t="s">
        <v>528</v>
      </c>
    </row>
    <row r="38" spans="1:6">
      <c r="A38" s="4" t="s">
        <v>534</v>
      </c>
      <c r="D38" s="4" t="s">
        <v>545</v>
      </c>
      <c r="F38" s="4" t="s">
        <v>546</v>
      </c>
    </row>
    <row r="39" spans="1:6">
      <c r="A39" s="4" t="s">
        <v>562</v>
      </c>
    </row>
    <row r="40" spans="1:6">
      <c r="A40" s="3" t="s">
        <v>528</v>
      </c>
    </row>
    <row r="41" spans="1:6">
      <c r="A41" s="4" t="s">
        <v>534</v>
      </c>
      <c r="D41" s="4" t="s">
        <v>447</v>
      </c>
      <c r="F41" s="4" t="s">
        <v>447</v>
      </c>
    </row>
    <row r="42" spans="1:6">
      <c r="A42" s="4" t="s">
        <v>563</v>
      </c>
    </row>
    <row r="43" spans="1:6">
      <c r="A43" s="3" t="s">
        <v>528</v>
      </c>
    </row>
    <row r="44" spans="1:6">
      <c r="A44" s="4" t="s">
        <v>534</v>
      </c>
      <c r="D44" s="4" t="s">
        <v>412</v>
      </c>
      <c r="F44" s="4" t="s">
        <v>5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6</v>
      </c>
      <c r="D1" s="2" t="s">
        <v>1</v>
      </c>
    </row>
    <row r="2" spans="1:5">
      <c r="B2" s="2" t="s">
        <v>2</v>
      </c>
      <c r="C2" s="2" t="s">
        <v>67</v>
      </c>
      <c r="D2" s="2" t="s">
        <v>2</v>
      </c>
      <c r="E2" s="2" t="s">
        <v>67</v>
      </c>
    </row>
    <row r="3" spans="1:5">
      <c r="A3" s="3" t="s">
        <v>528</v>
      </c>
    </row>
    <row r="4" spans="1:5">
      <c r="A4" s="4" t="s">
        <v>565</v>
      </c>
      <c r="B4" s="8" t="n">
        <v>63938</v>
      </c>
      <c r="C4" s="8" t="n">
        <v>83482</v>
      </c>
      <c r="D4" s="8" t="n">
        <v>199258</v>
      </c>
      <c r="E4" s="8" t="n">
        <v>248952</v>
      </c>
    </row>
    <row r="5" spans="1:5">
      <c r="A5" s="4" t="s">
        <v>304</v>
      </c>
    </row>
    <row r="6" spans="1:5">
      <c r="A6" s="3" t="s">
        <v>528</v>
      </c>
    </row>
    <row r="7" spans="1:5">
      <c r="A7" s="4" t="s">
        <v>565</v>
      </c>
      <c r="B7" s="5" t="n">
        <v>27223</v>
      </c>
      <c r="C7" s="5" t="n">
        <v>28022</v>
      </c>
      <c r="D7" s="5" t="n">
        <v>82724</v>
      </c>
      <c r="E7" s="5" t="n">
        <v>85895</v>
      </c>
    </row>
    <row r="8" spans="1:5">
      <c r="A8" s="4" t="s">
        <v>305</v>
      </c>
    </row>
    <row r="9" spans="1:5">
      <c r="A9" s="3" t="s">
        <v>528</v>
      </c>
    </row>
    <row r="10" spans="1:5">
      <c r="A10" s="4" t="s">
        <v>565</v>
      </c>
      <c r="B10" s="5" t="n">
        <v>14004</v>
      </c>
      <c r="C10" s="5" t="n">
        <v>19926</v>
      </c>
      <c r="D10" s="5" t="n">
        <v>45275</v>
      </c>
      <c r="E10" s="5" t="n">
        <v>59899</v>
      </c>
    </row>
    <row r="11" spans="1:5">
      <c r="A11" s="4" t="s">
        <v>306</v>
      </c>
    </row>
    <row r="12" spans="1:5">
      <c r="A12" s="3" t="s">
        <v>528</v>
      </c>
    </row>
    <row r="13" spans="1:5">
      <c r="A13" s="4" t="s">
        <v>565</v>
      </c>
      <c r="B13" s="5" t="n">
        <v>14733</v>
      </c>
      <c r="C13" s="5" t="n">
        <v>24199</v>
      </c>
      <c r="D13" s="5" t="n">
        <v>45986</v>
      </c>
      <c r="E13" s="5" t="n">
        <v>67077</v>
      </c>
    </row>
    <row r="14" spans="1:5">
      <c r="A14" s="4" t="s">
        <v>307</v>
      </c>
    </row>
    <row r="15" spans="1:5">
      <c r="A15" s="3" t="s">
        <v>528</v>
      </c>
    </row>
    <row r="16" spans="1:5">
      <c r="A16" s="4" t="s">
        <v>565</v>
      </c>
      <c r="B16" s="8" t="n">
        <v>7978</v>
      </c>
      <c r="C16" s="8" t="n">
        <v>11335</v>
      </c>
      <c r="D16" s="8" t="n">
        <v>25273</v>
      </c>
      <c r="E16" s="8" t="n">
        <v>360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6</v>
      </c>
      <c r="B1" s="2" t="s">
        <v>2</v>
      </c>
      <c r="C1" s="2" t="s">
        <v>23</v>
      </c>
    </row>
    <row r="2" spans="1:3">
      <c r="A2" s="3" t="s">
        <v>528</v>
      </c>
    </row>
    <row r="3" spans="1:3">
      <c r="A3" s="4" t="s">
        <v>567</v>
      </c>
      <c r="B3" s="8" t="n">
        <v>3748147</v>
      </c>
      <c r="C3" s="8" t="n">
        <v>3988432</v>
      </c>
    </row>
    <row r="4" spans="1:3">
      <c r="A4" s="4" t="s">
        <v>304</v>
      </c>
    </row>
    <row r="5" spans="1:3">
      <c r="A5" s="3" t="s">
        <v>528</v>
      </c>
    </row>
    <row r="6" spans="1:3">
      <c r="A6" s="4" t="s">
        <v>567</v>
      </c>
      <c r="B6" s="5" t="n">
        <v>1415828</v>
      </c>
      <c r="C6" s="5" t="n">
        <v>1454943</v>
      </c>
    </row>
    <row r="7" spans="1:3">
      <c r="A7" s="4" t="s">
        <v>305</v>
      </c>
    </row>
    <row r="8" spans="1:3">
      <c r="A8" s="3" t="s">
        <v>528</v>
      </c>
    </row>
    <row r="9" spans="1:3">
      <c r="A9" s="4" t="s">
        <v>567</v>
      </c>
      <c r="B9" s="5" t="n">
        <v>803733</v>
      </c>
      <c r="C9" s="5" t="n">
        <v>901120</v>
      </c>
    </row>
    <row r="10" spans="1:3">
      <c r="A10" s="4" t="s">
        <v>306</v>
      </c>
    </row>
    <row r="11" spans="1:3">
      <c r="A11" s="3" t="s">
        <v>528</v>
      </c>
    </row>
    <row r="12" spans="1:3">
      <c r="A12" s="4" t="s">
        <v>567</v>
      </c>
      <c r="B12" s="5" t="n">
        <v>1051021</v>
      </c>
      <c r="C12" s="5" t="n">
        <v>1003616</v>
      </c>
    </row>
    <row r="13" spans="1:3">
      <c r="A13" s="4" t="s">
        <v>307</v>
      </c>
    </row>
    <row r="14" spans="1:3">
      <c r="A14" s="3" t="s">
        <v>528</v>
      </c>
    </row>
    <row r="15" spans="1:3">
      <c r="A15" s="4" t="s">
        <v>567</v>
      </c>
      <c r="B15" s="5" t="n">
        <v>419178</v>
      </c>
      <c r="C15" s="5" t="n">
        <v>584726</v>
      </c>
    </row>
    <row r="16" spans="1:3">
      <c r="A16" s="4" t="s">
        <v>568</v>
      </c>
    </row>
    <row r="17" spans="1:3">
      <c r="A17" s="3" t="s">
        <v>528</v>
      </c>
    </row>
    <row r="18" spans="1:3">
      <c r="A18" s="4" t="s">
        <v>567</v>
      </c>
      <c r="B18" s="8" t="n">
        <v>58387</v>
      </c>
      <c r="C18" s="8" t="n">
        <v>440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6</v>
      </c>
      <c r="D1" s="2" t="s">
        <v>1</v>
      </c>
    </row>
    <row r="2" spans="1:5">
      <c r="B2" s="2" t="s">
        <v>2</v>
      </c>
      <c r="C2" s="2" t="s">
        <v>67</v>
      </c>
      <c r="D2" s="2" t="s">
        <v>2</v>
      </c>
      <c r="E2" s="2" t="s">
        <v>67</v>
      </c>
    </row>
    <row r="3" spans="1:5">
      <c r="A3" s="3" t="s">
        <v>528</v>
      </c>
    </row>
    <row r="4" spans="1:5">
      <c r="A4" s="4" t="s">
        <v>92</v>
      </c>
      <c r="B4" s="8" t="n">
        <v>68050</v>
      </c>
      <c r="C4" s="8" t="n">
        <v>12368</v>
      </c>
      <c r="D4" s="8" t="n">
        <v>234137</v>
      </c>
      <c r="E4" s="8" t="n">
        <v>27991</v>
      </c>
    </row>
    <row r="5" spans="1:5">
      <c r="A5" s="4" t="s">
        <v>76</v>
      </c>
      <c r="B5" s="5" t="n">
        <v>-32936</v>
      </c>
      <c r="C5" s="5" t="n">
        <v>-44116</v>
      </c>
      <c r="D5" s="5" t="n">
        <v>-105180</v>
      </c>
      <c r="E5" s="5" t="n">
        <v>-133819</v>
      </c>
    </row>
    <row r="6" spans="1:5">
      <c r="A6" s="4" t="s">
        <v>77</v>
      </c>
      <c r="B6" s="5" t="n">
        <v>0</v>
      </c>
      <c r="C6" s="5" t="n">
        <v>-91</v>
      </c>
      <c r="D6" s="5" t="n">
        <v>-113</v>
      </c>
      <c r="E6" s="5" t="n">
        <v>-263</v>
      </c>
    </row>
    <row r="7" spans="1:5">
      <c r="A7" s="4" t="s">
        <v>78</v>
      </c>
      <c r="B7" s="5" t="n">
        <v>-9690</v>
      </c>
      <c r="C7" s="5" t="n">
        <v>-9204</v>
      </c>
      <c r="D7" s="5" t="n">
        <v>-28570</v>
      </c>
      <c r="E7" s="5" t="n">
        <v>-27473</v>
      </c>
    </row>
    <row r="8" spans="1:5">
      <c r="A8" s="4" t="s">
        <v>79</v>
      </c>
      <c r="B8" s="5" t="n">
        <v>-2002</v>
      </c>
      <c r="C8" s="5" t="n">
        <v>-2859</v>
      </c>
      <c r="D8" s="5" t="n">
        <v>-7277</v>
      </c>
      <c r="E8" s="5" t="n">
        <v>-8775</v>
      </c>
    </row>
    <row r="9" spans="1:5">
      <c r="A9" s="4" t="s">
        <v>570</v>
      </c>
      <c r="B9" s="5" t="n">
        <v>174</v>
      </c>
      <c r="C9" s="5" t="n">
        <v>-29</v>
      </c>
      <c r="D9" s="5" t="n">
        <v>-628</v>
      </c>
      <c r="E9" s="5" t="n">
        <v>-708</v>
      </c>
    </row>
    <row r="10" spans="1:5">
      <c r="A10" s="4" t="s">
        <v>134</v>
      </c>
      <c r="B10" s="5" t="n">
        <v>0</v>
      </c>
      <c r="C10" s="5" t="n">
        <v>73</v>
      </c>
      <c r="D10" s="5" t="n">
        <v>0</v>
      </c>
      <c r="E10" s="5" t="n">
        <v>-7528</v>
      </c>
    </row>
    <row r="11" spans="1:5">
      <c r="A11" s="4" t="s">
        <v>571</v>
      </c>
      <c r="B11" s="5" t="n">
        <v>78577</v>
      </c>
      <c r="C11" s="5" t="n">
        <v>0</v>
      </c>
      <c r="D11" s="5" t="n">
        <v>219182</v>
      </c>
      <c r="E11" s="5" t="n">
        <v>0</v>
      </c>
    </row>
    <row r="12" spans="1:5">
      <c r="A12" s="4" t="s">
        <v>136</v>
      </c>
      <c r="B12" s="5" t="n">
        <v>-1941</v>
      </c>
      <c r="C12" s="5" t="n">
        <v>3282</v>
      </c>
      <c r="D12" s="5" t="n">
        <v>5386</v>
      </c>
      <c r="E12" s="5" t="n">
        <v>-3798</v>
      </c>
    </row>
    <row r="13" spans="1:5">
      <c r="A13" s="4" t="s">
        <v>87</v>
      </c>
      <c r="B13" s="5" t="n">
        <v>-14435</v>
      </c>
      <c r="C13" s="5" t="n">
        <v>-16135</v>
      </c>
      <c r="D13" s="5" t="n">
        <v>-44024</v>
      </c>
      <c r="E13" s="5" t="n">
        <v>-48727</v>
      </c>
    </row>
    <row r="14" spans="1:5">
      <c r="A14" s="4" t="s">
        <v>572</v>
      </c>
      <c r="B14" s="5" t="n">
        <v>226</v>
      </c>
      <c r="C14" s="5" t="n">
        <v>143</v>
      </c>
      <c r="D14" s="5" t="n">
        <v>466</v>
      </c>
      <c r="E14" s="5" t="n">
        <v>78</v>
      </c>
    </row>
    <row r="15" spans="1:5">
      <c r="A15" s="4" t="s">
        <v>573</v>
      </c>
      <c r="B15" s="5" t="n">
        <v>950</v>
      </c>
      <c r="C15" s="5" t="n">
        <v>2032</v>
      </c>
      <c r="D15" s="5" t="n">
        <v>-8548</v>
      </c>
      <c r="E15" s="5" t="n">
        <v>5004</v>
      </c>
    </row>
    <row r="16" spans="1:5">
      <c r="A16" s="4" t="s">
        <v>91</v>
      </c>
      <c r="B16" s="5" t="n">
        <v>12911</v>
      </c>
      <c r="C16" s="5" t="n">
        <v>0</v>
      </c>
      <c r="D16" s="5" t="n">
        <v>12911</v>
      </c>
      <c r="E16" s="5" t="n">
        <v>0</v>
      </c>
    </row>
    <row r="17" spans="1:5">
      <c r="A17" s="4" t="s">
        <v>565</v>
      </c>
      <c r="B17" s="5" t="n">
        <v>63938</v>
      </c>
      <c r="C17" s="5" t="n">
        <v>83482</v>
      </c>
      <c r="D17" s="5" t="n">
        <v>199258</v>
      </c>
      <c r="E17" s="5" t="n">
        <v>248952</v>
      </c>
    </row>
    <row r="18" spans="1:5">
      <c r="A18" s="4" t="s">
        <v>574</v>
      </c>
    </row>
    <row r="19" spans="1:5">
      <c r="A19" s="3" t="s">
        <v>528</v>
      </c>
    </row>
    <row r="20" spans="1:5">
      <c r="A20" s="4" t="s">
        <v>92</v>
      </c>
      <c r="B20" s="5" t="n">
        <v>68050</v>
      </c>
      <c r="C20" s="5" t="n">
        <v>12368</v>
      </c>
      <c r="D20" s="5" t="n">
        <v>234137</v>
      </c>
      <c r="E20" s="5" t="n">
        <v>27991</v>
      </c>
    </row>
    <row r="21" spans="1:5">
      <c r="A21" s="4" t="s">
        <v>76</v>
      </c>
      <c r="B21" s="5" t="n">
        <v>32936</v>
      </c>
      <c r="C21" s="5" t="n">
        <v>44116</v>
      </c>
      <c r="D21" s="5" t="n">
        <v>105180</v>
      </c>
      <c r="E21" s="5" t="n">
        <v>133819</v>
      </c>
    </row>
    <row r="22" spans="1:5">
      <c r="A22" s="4" t="s">
        <v>77</v>
      </c>
      <c r="B22" s="5" t="n">
        <v>0</v>
      </c>
      <c r="C22" s="5" t="n">
        <v>91</v>
      </c>
      <c r="D22" s="5" t="n">
        <v>113</v>
      </c>
      <c r="E22" s="5" t="n">
        <v>263</v>
      </c>
    </row>
    <row r="23" spans="1:5">
      <c r="A23" s="4" t="s">
        <v>78</v>
      </c>
      <c r="B23" s="5" t="n">
        <v>9690</v>
      </c>
      <c r="C23" s="5" t="n">
        <v>9204</v>
      </c>
      <c r="D23" s="5" t="n">
        <v>28570</v>
      </c>
      <c r="E23" s="5" t="n">
        <v>27473</v>
      </c>
    </row>
    <row r="24" spans="1:5">
      <c r="A24" s="4" t="s">
        <v>79</v>
      </c>
      <c r="B24" s="5" t="n">
        <v>2002</v>
      </c>
      <c r="C24" s="5" t="n">
        <v>2859</v>
      </c>
      <c r="D24" s="5" t="n">
        <v>7277</v>
      </c>
      <c r="E24" s="5" t="n">
        <v>8775</v>
      </c>
    </row>
    <row r="25" spans="1:5">
      <c r="A25" s="4" t="s">
        <v>570</v>
      </c>
      <c r="B25" s="5" t="n">
        <v>-174</v>
      </c>
      <c r="C25" s="5" t="n">
        <v>29</v>
      </c>
      <c r="D25" s="5" t="n">
        <v>628</v>
      </c>
      <c r="E25" s="5" t="n">
        <v>708</v>
      </c>
    </row>
    <row r="26" spans="1:5">
      <c r="A26" s="4" t="s">
        <v>134</v>
      </c>
      <c r="B26" s="5" t="n">
        <v>0</v>
      </c>
      <c r="C26" s="5" t="n">
        <v>73</v>
      </c>
      <c r="D26" s="5" t="n">
        <v>0</v>
      </c>
      <c r="E26" s="5" t="n">
        <v>-7528</v>
      </c>
    </row>
    <row r="27" spans="1:5">
      <c r="A27" s="4" t="s">
        <v>571</v>
      </c>
      <c r="B27" s="5" t="n">
        <v>-78577</v>
      </c>
      <c r="C27" s="5" t="n">
        <v>0</v>
      </c>
      <c r="D27" s="5" t="n">
        <v>-219182</v>
      </c>
      <c r="E27" s="5" t="n">
        <v>0</v>
      </c>
    </row>
    <row r="28" spans="1:5">
      <c r="A28" s="4" t="s">
        <v>136</v>
      </c>
      <c r="B28" s="5" t="n">
        <v>1941</v>
      </c>
      <c r="C28" s="5" t="n">
        <v>-3282</v>
      </c>
      <c r="D28" s="5" t="n">
        <v>-5386</v>
      </c>
      <c r="E28" s="5" t="n">
        <v>3798</v>
      </c>
    </row>
    <row r="29" spans="1:5">
      <c r="A29" s="4" t="s">
        <v>87</v>
      </c>
      <c r="B29" s="5" t="n">
        <v>14435</v>
      </c>
      <c r="C29" s="5" t="n">
        <v>16135</v>
      </c>
      <c r="D29" s="5" t="n">
        <v>44024</v>
      </c>
      <c r="E29" s="5" t="n">
        <v>48727</v>
      </c>
    </row>
    <row r="30" spans="1:5">
      <c r="A30" s="4" t="s">
        <v>572</v>
      </c>
      <c r="B30" s="5" t="n">
        <v>-226</v>
      </c>
      <c r="C30" s="5" t="n">
        <v>-143</v>
      </c>
      <c r="D30" s="5" t="n">
        <v>-466</v>
      </c>
      <c r="E30" s="5" t="n">
        <v>-78</v>
      </c>
    </row>
    <row r="31" spans="1:5">
      <c r="A31" s="4" t="s">
        <v>573</v>
      </c>
      <c r="B31" s="5" t="n">
        <v>950</v>
      </c>
      <c r="C31" s="5" t="n">
        <v>2032</v>
      </c>
      <c r="D31" s="5" t="n">
        <v>-8548</v>
      </c>
      <c r="E31" s="5" t="n">
        <v>5004</v>
      </c>
    </row>
    <row r="32" spans="1:5">
      <c r="A32" s="4" t="s">
        <v>91</v>
      </c>
      <c r="B32" s="5" t="n">
        <v>12911</v>
      </c>
      <c r="C32" s="5" t="n">
        <v>0</v>
      </c>
      <c r="D32" s="5" t="n">
        <v>12911</v>
      </c>
      <c r="E32" s="5" t="n">
        <v>0</v>
      </c>
    </row>
    <row r="33" spans="1:5">
      <c r="A33" s="4" t="s">
        <v>565</v>
      </c>
      <c r="B33" s="8" t="n">
        <v>63938</v>
      </c>
      <c r="C33" s="8" t="n">
        <v>83482</v>
      </c>
      <c r="D33" s="8" t="n">
        <v>199258</v>
      </c>
      <c r="E33" s="8" t="n">
        <v>2489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75</v>
      </c>
      <c r="B1" s="2" t="s">
        <v>1</v>
      </c>
    </row>
    <row r="2" spans="1:4">
      <c r="B2" s="2" t="s">
        <v>2</v>
      </c>
      <c r="C2" s="2" t="s">
        <v>67</v>
      </c>
      <c r="D2" s="2" t="s">
        <v>23</v>
      </c>
    </row>
    <row r="3" spans="1:4">
      <c r="A3" s="3" t="s">
        <v>576</v>
      </c>
    </row>
    <row r="4" spans="1:4">
      <c r="A4" s="4" t="s">
        <v>577</v>
      </c>
      <c r="B4" s="8" t="n">
        <v>41583</v>
      </c>
      <c r="C4" s="8" t="n">
        <v>45551</v>
      </c>
    </row>
    <row r="5" spans="1:4">
      <c r="A5" s="4" t="s">
        <v>578</v>
      </c>
      <c r="B5" s="5" t="n">
        <v>5973</v>
      </c>
      <c r="C5" s="5" t="n">
        <v>7248</v>
      </c>
    </row>
    <row r="6" spans="1:4">
      <c r="A6" s="3" t="s">
        <v>579</v>
      </c>
    </row>
    <row r="7" spans="1:4">
      <c r="A7" s="4" t="s">
        <v>580</v>
      </c>
      <c r="B7" s="5" t="n">
        <v>14740</v>
      </c>
      <c r="C7" s="5" t="n">
        <v>20393</v>
      </c>
      <c r="D7" s="8" t="n">
        <v>21178</v>
      </c>
    </row>
    <row r="8" spans="1:4">
      <c r="A8" s="4" t="s">
        <v>581</v>
      </c>
      <c r="B8" s="5" t="n">
        <v>69282</v>
      </c>
      <c r="C8" s="5" t="n">
        <v>70748</v>
      </c>
    </row>
    <row r="9" spans="1:4">
      <c r="A9" s="4" t="s">
        <v>582</v>
      </c>
      <c r="B9" s="5" t="n">
        <v>15797</v>
      </c>
      <c r="C9" s="5" t="n">
        <v>4620</v>
      </c>
    </row>
    <row r="10" spans="1:4">
      <c r="A10" s="4" t="s">
        <v>583</v>
      </c>
      <c r="B10" s="8" t="n">
        <v>5684</v>
      </c>
      <c r="C10" s="8" t="n">
        <v>36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84</v>
      </c>
      <c r="B1" s="2" t="s">
        <v>2</v>
      </c>
      <c r="C1" s="2" t="s">
        <v>585</v>
      </c>
      <c r="D1" s="2" t="s">
        <v>586</v>
      </c>
    </row>
    <row r="2" spans="1:4">
      <c r="A2" s="4" t="s">
        <v>587</v>
      </c>
    </row>
    <row r="3" spans="1:4">
      <c r="A3" s="3" t="s">
        <v>588</v>
      </c>
    </row>
    <row r="4" spans="1:4">
      <c r="A4" s="4" t="s">
        <v>589</v>
      </c>
      <c r="D4" s="11" t="n">
        <v>20.8</v>
      </c>
    </row>
    <row r="5" spans="1:4">
      <c r="A5" s="4" t="s">
        <v>590</v>
      </c>
      <c r="B5" s="11" t="n">
        <v>8.6</v>
      </c>
    </row>
    <row r="6" spans="1:4">
      <c r="A6" s="4" t="s">
        <v>591</v>
      </c>
    </row>
    <row r="7" spans="1:4">
      <c r="A7" s="3" t="s">
        <v>588</v>
      </c>
    </row>
    <row r="8" spans="1:4">
      <c r="A8" s="4" t="s">
        <v>589</v>
      </c>
      <c r="C8" s="11" t="n">
        <v>12.2</v>
      </c>
    </row>
    <row r="9" spans="1:4">
      <c r="A9" s="4" t="s">
        <v>590</v>
      </c>
      <c r="B9" s="11" t="n">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7</v>
      </c>
    </row>
    <row r="3" spans="1:3">
      <c r="A3" s="3" t="s">
        <v>131</v>
      </c>
    </row>
    <row r="4" spans="1:3">
      <c r="A4" s="4" t="s">
        <v>92</v>
      </c>
      <c r="B4" s="8" t="n">
        <v>234137</v>
      </c>
      <c r="C4" s="8" t="n">
        <v>27991</v>
      </c>
    </row>
    <row r="5" spans="1:3">
      <c r="A5" s="3" t="s">
        <v>132</v>
      </c>
    </row>
    <row r="6" spans="1:3">
      <c r="A6" s="4" t="s">
        <v>76</v>
      </c>
      <c r="B6" s="5" t="n">
        <v>121068</v>
      </c>
      <c r="C6" s="5" t="n">
        <v>148573</v>
      </c>
    </row>
    <row r="7" spans="1:3">
      <c r="A7" s="4" t="s">
        <v>133</v>
      </c>
      <c r="B7" s="5" t="n">
        <v>-11172</v>
      </c>
      <c r="C7" s="5" t="n">
        <v>0</v>
      </c>
    </row>
    <row r="8" spans="1:3">
      <c r="A8" s="4" t="s">
        <v>134</v>
      </c>
      <c r="B8" s="5" t="n">
        <v>0</v>
      </c>
      <c r="C8" s="5" t="n">
        <v>-7528</v>
      </c>
    </row>
    <row r="9" spans="1:3">
      <c r="A9" s="4" t="s">
        <v>135</v>
      </c>
      <c r="B9" s="5" t="n">
        <v>0</v>
      </c>
      <c r="C9" s="5" t="n">
        <v>7528</v>
      </c>
    </row>
    <row r="10" spans="1:3">
      <c r="A10" s="4" t="s">
        <v>136</v>
      </c>
      <c r="B10" s="5" t="n">
        <v>-5386</v>
      </c>
      <c r="C10" s="5" t="n">
        <v>3798</v>
      </c>
    </row>
    <row r="11" spans="1:3">
      <c r="A11" s="4" t="s">
        <v>137</v>
      </c>
      <c r="B11" s="5" t="n">
        <v>-219182</v>
      </c>
      <c r="C11" s="5" t="n">
        <v>0</v>
      </c>
    </row>
    <row r="12" spans="1:3">
      <c r="A12" s="4" t="s">
        <v>138</v>
      </c>
      <c r="B12" s="5" t="n">
        <v>628</v>
      </c>
      <c r="C12" s="5" t="n">
        <v>708</v>
      </c>
    </row>
    <row r="13" spans="1:3">
      <c r="A13" s="3" t="s">
        <v>139</v>
      </c>
    </row>
    <row r="14" spans="1:3">
      <c r="A14" s="4" t="s">
        <v>140</v>
      </c>
      <c r="B14" s="5" t="n">
        <v>4418</v>
      </c>
      <c r="C14" s="5" t="n">
        <v>-833</v>
      </c>
    </row>
    <row r="15" spans="1:3">
      <c r="A15" s="4" t="s">
        <v>141</v>
      </c>
      <c r="B15" s="5" t="n">
        <v>3265</v>
      </c>
      <c r="C15" s="5" t="n">
        <v>-26908</v>
      </c>
    </row>
    <row r="16" spans="1:3">
      <c r="A16" s="4" t="s">
        <v>142</v>
      </c>
      <c r="B16" s="5" t="n">
        <v>-33933</v>
      </c>
      <c r="C16" s="5" t="n">
        <v>-29861</v>
      </c>
    </row>
    <row r="17" spans="1:3">
      <c r="A17" s="4" t="s">
        <v>143</v>
      </c>
      <c r="B17" s="5" t="n">
        <v>10184</v>
      </c>
      <c r="C17" s="5" t="n">
        <v>8132</v>
      </c>
    </row>
    <row r="18" spans="1:3">
      <c r="A18" s="4" t="s">
        <v>144</v>
      </c>
      <c r="B18" s="5" t="n">
        <v>-7233</v>
      </c>
      <c r="C18" s="5" t="n">
        <v>-6745</v>
      </c>
    </row>
    <row r="19" spans="1:3">
      <c r="A19" s="4" t="s">
        <v>145</v>
      </c>
      <c r="B19" s="5" t="n">
        <v>-9953</v>
      </c>
      <c r="C19" s="5" t="n">
        <v>-1615</v>
      </c>
    </row>
    <row r="20" spans="1:3">
      <c r="A20" s="4" t="s">
        <v>146</v>
      </c>
      <c r="B20" s="5" t="n">
        <v>86841</v>
      </c>
      <c r="C20" s="5" t="n">
        <v>123240</v>
      </c>
    </row>
    <row r="21" spans="1:3">
      <c r="A21" s="3" t="s">
        <v>147</v>
      </c>
    </row>
    <row r="22" spans="1:3">
      <c r="A22" s="4" t="s">
        <v>148</v>
      </c>
      <c r="B22" s="5" t="n">
        <v>565703</v>
      </c>
      <c r="C22" s="5" t="n">
        <v>0</v>
      </c>
    </row>
    <row r="23" spans="1:3">
      <c r="A23" s="4" t="s">
        <v>149</v>
      </c>
      <c r="B23" s="5" t="n">
        <v>-33984</v>
      </c>
      <c r="C23" s="5" t="n">
        <v>-13017</v>
      </c>
    </row>
    <row r="24" spans="1:3">
      <c r="A24" s="4" t="s">
        <v>150</v>
      </c>
      <c r="B24" s="5" t="n">
        <v>0</v>
      </c>
      <c r="C24" s="5" t="n">
        <v>1982</v>
      </c>
    </row>
    <row r="25" spans="1:3">
      <c r="A25" s="4" t="s">
        <v>151</v>
      </c>
      <c r="B25" s="5" t="n">
        <v>-1743</v>
      </c>
      <c r="C25" s="5" t="n">
        <v>-5949</v>
      </c>
    </row>
    <row r="26" spans="1:3">
      <c r="A26" s="4" t="s">
        <v>152</v>
      </c>
      <c r="B26" s="5" t="n">
        <v>7181</v>
      </c>
      <c r="C26" s="5" t="n">
        <v>28767</v>
      </c>
    </row>
    <row r="27" spans="1:3">
      <c r="A27" s="4" t="s">
        <v>153</v>
      </c>
      <c r="B27" s="5" t="n">
        <v>537157</v>
      </c>
      <c r="C27" s="5" t="n">
        <v>11783</v>
      </c>
    </row>
    <row r="28" spans="1:3">
      <c r="A28" s="3" t="s">
        <v>154</v>
      </c>
    </row>
    <row r="29" spans="1:3">
      <c r="A29" s="4" t="s">
        <v>120</v>
      </c>
      <c r="B29" s="5" t="n">
        <v>-82654</v>
      </c>
      <c r="C29" s="5" t="n">
        <v>-50628</v>
      </c>
    </row>
    <row r="30" spans="1:3">
      <c r="A30" s="4" t="s">
        <v>155</v>
      </c>
      <c r="B30" s="5" t="n">
        <v>-37</v>
      </c>
      <c r="C30" s="5" t="n">
        <v>-38</v>
      </c>
    </row>
    <row r="31" spans="1:3">
      <c r="A31" s="4" t="s">
        <v>156</v>
      </c>
      <c r="B31" s="5" t="n">
        <v>-150072</v>
      </c>
      <c r="C31" s="5" t="n">
        <v>-67444</v>
      </c>
    </row>
    <row r="32" spans="1:3">
      <c r="A32" s="4" t="s">
        <v>157</v>
      </c>
      <c r="B32" s="5" t="n">
        <v>123059</v>
      </c>
      <c r="C32" s="5" t="n">
        <v>109000</v>
      </c>
    </row>
    <row r="33" spans="1:3">
      <c r="A33" s="4" t="s">
        <v>158</v>
      </c>
      <c r="B33" s="5" t="n">
        <v>-494797</v>
      </c>
      <c r="C33" s="5" t="n">
        <v>-139431</v>
      </c>
    </row>
    <row r="34" spans="1:3">
      <c r="A34" s="4" t="s">
        <v>159</v>
      </c>
      <c r="B34" s="5" t="n">
        <v>-9</v>
      </c>
      <c r="C34" s="5" t="n">
        <v>116</v>
      </c>
    </row>
    <row r="35" spans="1:3">
      <c r="A35" s="4" t="s">
        <v>160</v>
      </c>
      <c r="B35" s="5" t="n">
        <v>-265</v>
      </c>
      <c r="C35" s="5" t="n">
        <v>-339</v>
      </c>
    </row>
    <row r="36" spans="1:3">
      <c r="A36" s="4" t="s">
        <v>161</v>
      </c>
      <c r="B36" s="5" t="n">
        <v>-8</v>
      </c>
      <c r="C36" s="5" t="n">
        <v>-55</v>
      </c>
    </row>
    <row r="37" spans="1:3">
      <c r="A37" s="4" t="s">
        <v>162</v>
      </c>
      <c r="B37" s="5" t="n">
        <v>-604783</v>
      </c>
      <c r="C37" s="5" t="n">
        <v>-148819</v>
      </c>
    </row>
    <row r="38" spans="1:3">
      <c r="A38" s="4" t="s">
        <v>163</v>
      </c>
      <c r="B38" s="5" t="n">
        <v>9649</v>
      </c>
      <c r="C38" s="5" t="n">
        <v>-2165</v>
      </c>
    </row>
    <row r="39" spans="1:3">
      <c r="A39" s="4" t="s">
        <v>164</v>
      </c>
      <c r="B39" s="5" t="n">
        <v>28864</v>
      </c>
      <c r="C39" s="5" t="n">
        <v>-15961</v>
      </c>
    </row>
    <row r="40" spans="1:3">
      <c r="A40" s="4" t="s">
        <v>165</v>
      </c>
      <c r="B40" s="5" t="n">
        <v>156724</v>
      </c>
      <c r="C40" s="5" t="n">
        <v>156391</v>
      </c>
    </row>
    <row r="41" spans="1:3">
      <c r="A41" s="4" t="s">
        <v>166</v>
      </c>
      <c r="B41" s="8" t="n">
        <v>185588</v>
      </c>
      <c r="C41" s="8" t="n">
        <v>140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00:47Z</dcterms:created>
  <dcterms:modified xmlns:dcterms="http://purl.org/dc/terms/" xmlns:xsi="http://www.w3.org/2001/XMLSchema-instance" xsi:type="dcterms:W3CDTF">2017-11-13T15:00:47Z</dcterms:modified>
</cp:coreProperties>
</file>